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CASH, CASH EQUIVALENTS AND REST" sheetId="11" state="visible" r:id="rId11"/>
    <sheet xmlns:r="http://schemas.openxmlformats.org/officeDocument/2006/relationships" name="ACCOUNTS RECEIVABLE, NET" sheetId="12" state="visible" r:id="rId12"/>
    <sheet xmlns:r="http://schemas.openxmlformats.org/officeDocument/2006/relationships" name="PROPERTY AND EQUIPMENT, NET" sheetId="13" state="visible" r:id="rId13"/>
    <sheet xmlns:r="http://schemas.openxmlformats.org/officeDocument/2006/relationships" name="LONG-TERM PREPAYMENTS, DEPOSITS" sheetId="14" state="visible" r:id="rId14"/>
    <sheet xmlns:r="http://schemas.openxmlformats.org/officeDocument/2006/relationships" name="ACCRUED EXPENSES AND OTHER CURR" sheetId="15" state="visible" r:id="rId15"/>
    <sheet xmlns:r="http://schemas.openxmlformats.org/officeDocument/2006/relationships" name="LONG-TERM DEBT, NE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APITAL STRUCTURE" sheetId="19" state="visible" r:id="rId19"/>
    <sheet xmlns:r="http://schemas.openxmlformats.org/officeDocument/2006/relationships" name="INCOME TAXES" sheetId="20" state="visible" r:id="rId20"/>
    <sheet xmlns:r="http://schemas.openxmlformats.org/officeDocument/2006/relationships" name="DISTRIBUTION OF PROFIT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CASH EQUIVALENTS AND RE_2" sheetId="28" state="visible" r:id="rId28"/>
    <sheet xmlns:r="http://schemas.openxmlformats.org/officeDocument/2006/relationships" name="ACCOUNTS RECEIVABLE, NET (Table" sheetId="29" state="visible" r:id="rId29"/>
    <sheet xmlns:r="http://schemas.openxmlformats.org/officeDocument/2006/relationships" name="PROPERTY AND EQUIPMENT, NET (Ta" sheetId="30" state="visible" r:id="rId30"/>
    <sheet xmlns:r="http://schemas.openxmlformats.org/officeDocument/2006/relationships" name="LONG-TERM PREPAYMENTS, DEPOSI_2" sheetId="31" state="visible" r:id="rId31"/>
    <sheet xmlns:r="http://schemas.openxmlformats.org/officeDocument/2006/relationships" name="ACCRUED EXPENSES AND OTHER CU_2" sheetId="32" state="visible" r:id="rId32"/>
    <sheet xmlns:r="http://schemas.openxmlformats.org/officeDocument/2006/relationships" name="LONG-TERM DEBT, NET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ORGANIZATION AND BUSINESS - Add"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CASH, CASH EQUIVALENTS AND RE_3" sheetId="39" state="visible" r:id="rId39"/>
    <sheet xmlns:r="http://schemas.openxmlformats.org/officeDocument/2006/relationships" name="ACCOUNTS RECEIVABLE, NET - Comp" sheetId="40" state="visible" r:id="rId40"/>
    <sheet xmlns:r="http://schemas.openxmlformats.org/officeDocument/2006/relationships" name="ACCOUNTS RECEIVABLE, NET - Move" sheetId="41" state="visible" r:id="rId41"/>
    <sheet xmlns:r="http://schemas.openxmlformats.org/officeDocument/2006/relationships" name="PROPERTY AND EQUIPMENT, NET - C" sheetId="42" state="visible" r:id="rId42"/>
    <sheet xmlns:r="http://schemas.openxmlformats.org/officeDocument/2006/relationships" name="PROPERTY AND EQUIPMENT, NET - A" sheetId="43" state="visible" r:id="rId43"/>
    <sheet xmlns:r="http://schemas.openxmlformats.org/officeDocument/2006/relationships" name="LONG-TERM PREPAYMENTS, DEPOSI_3" sheetId="44" state="visible" r:id="rId44"/>
    <sheet xmlns:r="http://schemas.openxmlformats.org/officeDocument/2006/relationships" name="LONG-TERM PREPAYMENTS, DEPOSI_4" sheetId="45" state="visible" r:id="rId45"/>
    <sheet xmlns:r="http://schemas.openxmlformats.org/officeDocument/2006/relationships" name="ACCRUED EXPENSES AND OTHER CU_3" sheetId="46" state="visible" r:id="rId46"/>
    <sheet xmlns:r="http://schemas.openxmlformats.org/officeDocument/2006/relationships" name="LONG-TERM DEBT, NET - Summary o" sheetId="47" state="visible" r:id="rId47"/>
    <sheet xmlns:r="http://schemas.openxmlformats.org/officeDocument/2006/relationships" name="LONG-TERM DEBT, NET - Summary_2" sheetId="48" state="visible" r:id="rId48"/>
    <sheet xmlns:r="http://schemas.openxmlformats.org/officeDocument/2006/relationships" name="LEASES - Additional Information" sheetId="49" state="visible" r:id="rId49"/>
    <sheet xmlns:r="http://schemas.openxmlformats.org/officeDocument/2006/relationships" name="FAIR VALUE MEASUREMENTS - Addit" sheetId="50" state="visible" r:id="rId50"/>
    <sheet xmlns:r="http://schemas.openxmlformats.org/officeDocument/2006/relationships" name="CAPITAL STRUCTURE - Additional " sheetId="51" state="visible" r:id="rId51"/>
    <sheet xmlns:r="http://schemas.openxmlformats.org/officeDocument/2006/relationships" name="INCOME TAXES - Summary of Incom" sheetId="52" state="visible" r:id="rId52"/>
    <sheet xmlns:r="http://schemas.openxmlformats.org/officeDocument/2006/relationships" name="INCOME TAXES - Additional Infor" sheetId="53" state="visible" r:id="rId53"/>
    <sheet xmlns:r="http://schemas.openxmlformats.org/officeDocument/2006/relationships" name="DISTRIBUTION OF PROFITS - Addit" sheetId="54" state="visible" r:id="rId54"/>
    <sheet xmlns:r="http://schemas.openxmlformats.org/officeDocument/2006/relationships" name="COMMITMENTS AND CONTINGENCIES -" sheetId="55" state="visible" r:id="rId55"/>
    <sheet xmlns:r="http://schemas.openxmlformats.org/officeDocument/2006/relationships" name="RELATED PARTY TRANSACTIONS - Sc" sheetId="56" state="visible" r:id="rId56"/>
    <sheet xmlns:r="http://schemas.openxmlformats.org/officeDocument/2006/relationships" name="RELATED PARTY TRANSACTIONS - _2" sheetId="57" state="visible" r:id="rId57"/>
    <sheet xmlns:r="http://schemas.openxmlformats.org/officeDocument/2006/relationships" name="RELATED PARTY TRANSACTIONS - Ad"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43"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3</t>
        </is>
      </c>
    </row>
    <row r="7">
      <c r="A7" s="4" t="inlineStr">
        <is>
          <t>Entity Registrant Name</t>
        </is>
      </c>
      <c r="B7" s="4" t="inlineStr">
        <is>
          <t>STUDIO CITY INTERNATIONAL HOLDINGS LIMITED</t>
        </is>
      </c>
    </row>
    <row r="8">
      <c r="A8" s="4" t="inlineStr">
        <is>
          <t>Entity Central Index Key</t>
        </is>
      </c>
      <c r="B8" s="4" t="inlineStr">
        <is>
          <t>0001713334</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4" t="inlineStr">
        <is>
          <t>SUMMARY OF SIGNIFICANT ACCOUNTING POLICIES</t>
        </is>
      </c>
      <c r="B3" s="4" t="inlineStr">
        <is>
          <t xml:space="preserve">2. SUMMARY OF SIGNIFICANT ACCOUNTING POLICIES
(a) Basis of Presentation and Principles of Consolidation On December 16, 2022, the Macau government awarded a ten-year concession to operate games of fortune and chance in casinos in Macau (the “Concession”) to Melco Resorts Macau. The term of the Concession commenced on January 1, 2023 and ends on December 31, 2032. Under the Concession, Melco Resorts Macau is authorized to operate the Studio City Casino. Under the Studio City Casino Agreement as amended on June 23, 2022, Melco Resorts Macau agreed to operate the Studio City Casino since the Company does not hold a gaming concession in Macau, Melco Resorts Macau deducts gaming taxes and the costs incurred in connection with its operations from Studio City Casino’s gross gaming revenues. The residual gross gaming revenues which the Company receives as revenue is captioned as revenue from casino contract. In December 2015, Studio City International and certain of its subsidiaries entered into a master services agreement; and certain of its subsidiaries entered into the related work agreements (collectively, the “Management and Shared Services Arrangements”) with certain of Melco’s subsidiaries with respect to services provided to and from Studio City, which expired in June 2022 and were extended to December 31, 2032 in March 2023. Under the Management and Shared Services Arrangements, certain of the corporate and administrative functions as well as operational activities of the Company are administered by staff employed by certain Melco’s subsidiaries, including senior management services, centralized corporate functions and operational and venue support services. Payment arrangements for the services are provided for in the individual work agreements and may vary depending on the services provided. Corporate services are charged at pre-negotiated The Company believes the costs incurred under the Studio City Casino Agreement, captioned as costs related to casino contract, and the allocation methods under the Management and Shared Services Arrangements are reasonable and the accompanying condensed consolidated financial statements reflect the Company’s cost of doing business. However, such allocations may not be indicative of the actual expenses the Company would have incurred had it operated as an independent company for the periods presented. Details of the services and related charges are disclosed in Note 15. The accompanying condensed consolidated financial statements have been prepared in conformity with U.S. generally accepted accounting principles for interim financial reporting. The results of operations for the nine months ended September 30, 2023 and 2022 are not necessarily indicative of expected results for the full year. The financial information as of December 31, 2022 presented in these condensed consolidated financial statements is derived from the Company’s consolidated financial statements as of December 31, 2022. The accompanying condensed consolidated financial statements should be read in conjunction with the Company’s consolidated financial statements for the year ended December 31, 2022. In the opinion of management, the accompanying condensed consolidated financial statements reflect all adjustments, which are of a normal recurring nature, necessary for a fair presentation of financial results of such periods. The accompanying condensed consolidated financial statements include the accounts of Studio City International and its subsidiaries. All intercompany accounts and transactions have been eliminated in consolidation. The accompanying condensed consolidated financial statements have been prepared using the same accounting policies as used in the preparation of the Company’s consolidated financial statements for the year ended December 31, 2022.
(b) Accounts Receivable and Credit Risk Accounts receivable, including hotel and other receivables, are typically non-interest Management believes that as of September 30, 2023 and December 31, 2022, no significant concentrations of credit risk existed for which an allowance had not already been recorded.
(c) Impairment of Long-lived Assets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and gross margins.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nvolving significant assumptions, such as discount rates. If an asset is still under development, future cash flows include remaining construction costs. No impairment losses were recognized during the nine months ended September 30, 2023 and 2022.
(d) Revenue Recognition The Company follows the accounting standards for reporting revenue gross as a principal versus net as an agent, when accounting for operations of one of its hotels and concluded that it is the controlling entity and is the principal to this arrangement. For the operations of one of its hotels, the Company is the owner of the hotel property, and the hotel manager operates the hotel under a management agreement providing management services to the Company, and the Company receives all rewards and takes substantial risks associated with the hotel’s business, it is principal and the transactions are, therefore, recognized on a gross basis. Contract and Contract-Related Liabilities In providing goods and services to customers, there may be a timing difference between cash receipts from customers and recognition of revenues, resulting in a contract or contract-related liability. The Company’s primary types of liabilities related to contracts with customers are advance deposits on rooms and advance ticket sales which represent cash received in advance for goods or services yet to be provided. These amounts are included in accrued expenses and other current liabilities in the accompanying condensed consolidated balance sheets and will be recognized as revenues when the goods or services are provided or the events are held. Decreases in this balance generally represent the recognition of revenues and increases in the balance represent additional deposits made by customers. The deposits are expected to primarily be recognized as revenues within one year. Advance customer deposits and ticket sales of $4,521 as of September 30, 2023 increased by $2,728 from the balance of $1,793 as of December 31, 2022. Advance customer deposits and ticket sales of $2,162 as of September 30, 2022 decreased by $97 from the balance of $2,259 as of December 31, 2021.
(e) Comprehensive Loss and Accumulated Other Comprehensive Losses Comprehensive loss includes net loss and other non-shareholder As of September 30, 2023 and December 31, 2022, the Company’s accumulated other comprehensive losses consisted solely of foreign currency translation adjustments, net of tax and participation interest.
(f) Net Loss Attributable to Studio City International Holdings Limited Per Class A Ordinary Share Basic net loss attributable to Studio City International Holdings Limited per Class A ordinary share is calculated by dividing the net loss attributable to Studio City International Holdings Limited by the weighted average number of Class A ordinary shares outstanding during the period. Diluted net loss attributable to Studio City International Holdings Limited per Class A ordinary share is calculated by dividing the net loss attributable to Studio City International Holdings Limited adjusted for participation interest by the weighted average number of Class A ordinary shares outstanding during the period adjusted to include the number of additional Class A ordinary shares that would have been outstanding if potential dilutive securities had been issued and the if-converted Basic and diluted net loss attributable to Studio City International Holdings Limited per Class A ordinary share does not include Class B ordinary shares as such shares do not participate in the loss of Studio City International. As a result, Class B ordinary shares are not considered participating securities and are not included in the weighted average number of shares outstanding for purposes of computing net loss attributable to Studio City International Holdings Limited per share. The weighted average number of Class A ordinary shares used in the calculation of basic and diluted net loss attributable to Studio City International Holdings Limited per Class A ordinary share consisted of the following:
Nine Months Ended
2023 2022
Weighted average number of Class A ordinary shares outstanding used in the calculation of basic net loss attributable to Studio City International Holdings Limited per Class A ordinary share 770,352,700 690,440,759
Incremental weighted average number of Class A ordinary shares from assumed exchange of Class B ordinary shares to Class A ordinary shares under the if-converted — 72,511,760
Weighted average number of Class A ordinary shares outstanding used in the calculation of diluted net loss attributable to Studio City International Holdings Limited per Class A ordinary share 770,352,700 762,952,519
Anti-dilutive Class A ordinary shares under the if-converted 72,511,760 —
(g) Recent Changes in Accounting Standards Recent Accounting Pronouncement Not Yet Adopted The Company has evaluated the recently issued, but not yet effective, accounting pronouncements that have been issued or proposed by the Financial Accounting Standards Board or other standards-setting bodies through the filing date of these financial statements, and anticipated the future adoption of these pronouncements will not have a material effect on the Company’s financial position, results of operations and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3. CASH, CASH EQUIVALENTS AND RESTRICTED CASH Cash, cash equivalents and restricted cash reported within the accompanying condensed consolidated statements of cash flows consisted of the following:
September 30, December 31,
Cash $ 43,056 $ 54,340
Cash equivalents 249,895 455,183
Total cash and cash equivalents 292,951 509,523
Non-current 129 130
Total cash, cash equivalents and restricted cash $ 293,080 $ 509,6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3" t="inlineStr">
        <is>
          <t>Receivables [Abstract]</t>
        </is>
      </c>
      <c r="B3" s="4" t="inlineStr">
        <is>
          <t xml:space="preserve"> </t>
        </is>
      </c>
    </row>
    <row r="4">
      <c r="A4" s="4" t="inlineStr">
        <is>
          <t>ACCOUNTS RECEIVABLE, NET</t>
        </is>
      </c>
      <c r="B4" s="4" t="inlineStr">
        <is>
          <t>4. ACCOUNTS RECEIVABLE, NET Components of accounts receivable, net are as follows:
September 30, December 31,
Hotel $ 885 $ 250
Other 221 13
Sub-total 1,106 263
Less: allowances for credit losses (6 ) —
$ 1,100 $ 263
The Company’s allowances for credit losses as of September 30, 2023 were from its hotel receivables. Movement in the allowances for credit losses are as follows:
Nine Months Ended
2023 2022
Balance at beginning of year $ — $ —
Provision for credit losses 6 —
Balance at end of period $ 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5. PROPERTY AND EQUIPMENT, NET
September 30, December 31,
Cost $ 3,807,797 $ 3,780,769
Less: accumulated depreciation and amortization (1,005,516 ) (912,705 )
Property and equipment, net $ 2,802,281 $ 2,868,064
As of September 30, 2023 and December 31, 2022, the amount of property and equipment, net included balances of construction in progress, included interest capitalized in accordance with applicable accounting standards and other direct incidental costs capitalized mainly for the Studio City Phase 2 project of $4,966 and $1,079,112, respectively. Upon the opening of Studio City Phase 2 first stage in April 2023 and second stage in September 2023, its associated construction in progress balances were placed into service in the respective period. The depreciation and amortization expenses of property and equipment recognized for the nine months ended September 30, 2023 and 2022 were $ and $ , respectively . Under the terms of the Macau gaming law and the Concession, the gaming and gaming support areas comprising the Studio City Casino with an area of 28,784.3 square meters with its land lease right held by Studio City Developments, and related gaming equipment and utensils (collectively as referred to the “Reversion Assets”), which were reverted to the Macau government without compensation and free and clear from any charges or encumbrances on December 31, 2022 at the expiration of the previous subconcession, effective as of January 1, 2023, have been transferred by the Macau government to Melco Resorts Macau for the duration of the Concession, in return for annual payments for the right to use and operate the Reversion Assets. The Reversion Assets are owned by the Macau government and Melco Resorts Macau pays an annual fee of MOP0.75 per square meter of the casino for years 1 to 3 of the Concession, subject to a consumer price index increase in years 2 and 3 of the Concession. The fee will increase to MOP2.5 per square meter of the casino for years 4 to 10 of the Concession, subject to a consumer price index increase in years 5 to 10 of the Concession. As Studio City Casino continues to be operated at and with the Reversion Assets in the same manner as under the previous subconcession, obtains substantially all of the economic benefits and bears all of the risks arising from the operation of these assets, as well as assuming Melco Resorts Macau will be successful in the awarding of a new concession upon expiry of the Concession, Melco Resorts Macau and Studio City Developments continues to recognize these Reversion Assets as property and equipment over their remaining estimated useful liv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NG-TERM PREPAYMENTS, DEPOSITS AND OTHER ASSETS</t>
        </is>
      </c>
      <c r="B1" s="2" t="inlineStr">
        <is>
          <t>9 Months Ended</t>
        </is>
      </c>
    </row>
    <row r="2">
      <c r="B2" s="2" t="inlineStr">
        <is>
          <t>Sep. 30, 2023</t>
        </is>
      </c>
    </row>
    <row r="3">
      <c r="A3" s="3" t="inlineStr">
        <is>
          <t>Long Term Prepayments Deposits And Other Assets [Abstract]</t>
        </is>
      </c>
      <c r="B3" s="4" t="inlineStr">
        <is>
          <t xml:space="preserve"> </t>
        </is>
      </c>
    </row>
    <row r="4">
      <c r="A4" s="4" t="inlineStr">
        <is>
          <t>LONG-TERM PREPAYMENTS, DEPOSITS AND OTHER ASSETS</t>
        </is>
      </c>
      <c r="B4" s="4" t="inlineStr">
        <is>
          <t>6. LONG-TERM PREPAYMENTS, DEPOSITS AND OTHER ASSETS Long-term prepayments, deposits and other assets consisted of the following:
September 30, December 31,
Other long-term assets $ 18,399 $ 16,824
Less: accumulated amortization (8,728 ) (4,309 )
Other long-term assets, net 9,671 12,515
Long-term prepayments 6,332 29,250
Advance payments and deposits for acquisition of property and equipment 1,002 1,645
Other deposits and other 4,917 4,582
Deferred financing costs, net 292 333
Long-term prepayments, deposits and other assets $ 22,214 $ 48,325
The amortization expenses of other long-term assets recognized for the n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7. ACCRUED EXPENSES AND OTHER CURRENT LIABILITIES
September 30, December 31,
Property and equipment payables $ 52,459 $ 87,701
Interest expenses payable 27,832 63,371
Operating expense and other accruals and liabilities 21,348 11,728
Advance customer deposits and ticket sales 4,521 1,793
Operating lease liabilities 1,067 1,095
$ 107,227 $ 165,6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Sep. 30, 2023</t>
        </is>
      </c>
    </row>
    <row r="3">
      <c r="A3" s="3" t="inlineStr">
        <is>
          <t>Debt Disclosure [Abstract]</t>
        </is>
      </c>
      <c r="B3" s="4" t="inlineStr">
        <is>
          <t xml:space="preserve"> </t>
        </is>
      </c>
    </row>
    <row r="4">
      <c r="A4" s="4" t="inlineStr">
        <is>
          <t>LONG-TERM DEBT, NET</t>
        </is>
      </c>
      <c r="B4" s="4" t="inlineStr">
        <is>
          <t xml:space="preserve">8. LONG-TERM DEBT, NET Long-term debt, net consisted of the following:
September 30, December 31,
Senior Notes
2022 7.000% Studio City Secured Notes, due 2027 (net of unamortized deferred financing costs of $4,321 and $5,134, respectively) $ 345,679 $ 344,866
2021 5.000% Studio City Notes, due 2029 (net of unamortized deferred financing costs and original issue premiums of $3,779 and $4,228, respectively) 1,096,221 1,095,772
2020 6.000% SC Notes, due 2025 (net of unamortized deferred financing costs of $1,937 and $2,692, respectively) 496,063 497,308
2020 6.500% SC Notes, due 2028 (net of unamortized deferred financing costs of $3,110 and $3,598, respectively) 496,890 496,402
Credit Facilities
2016 Studio City Credit Facilities (1) 128 128
$ 2,434,981 $ 2,434,476
Note
(1) As of September 30, 2023 and December 31, 2022, the unamortized deferred financing costs related to the 2016 SC Revolving Credit Facility of the 2016 Studio City Credit Facilities of $ 292 and $ 333 are included in long-term prepayments, deposits and other assets in the accompanying condensed consolidated balance sheets, respectively. During the nine months ended September 30, 2023, there was no significant change to the long-term debt as disclosed in the Company’s consolidated financial statements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9. LEASES Lessor Arrangements During the nine months ended September 30, 2023 and 2022, the Company earned minimum operating lease income of $2,962 and $3,303, respectively, and contingent operating lease income of $2,296 and $26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0. FAIR VALUE MEASUREMENTS The carrying values of cash equivalents, long-term deposits and other long-term liabilities approximated fair value and were classified as level 2 in the fair value hierarchy. The estimated fair values of long-term debt as of September 30, 2023 and December 31, 2022, were approximately $2,047,603 and $1,959,195, respectively, as compared to their carrying values, excluding unamortized deferred financing costs and original issue premiums, of $2,448,128 and $2,450,128, respectively. Fair values were estimated using quoted market prices and were classified as level 1 in the fair value hierarchy for the 2022 7.000% Studio City Secured Notes, 2021 5.000% Studio City Notes and the 2020 Studio City Notes. Fair value for the 2016 Studio City Credit Facilities approximated its carrying value as the instrument carried variable interest rates that approximated the market rates and was classified as level 2 in the fair value hierarchy. As of September 30, 2023 and December 31, 2022, the Company did not have any non-financ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RUCTURE</t>
        </is>
      </c>
      <c r="B1" s="2" t="inlineStr">
        <is>
          <t>9 Months Ended</t>
        </is>
      </c>
    </row>
    <row r="2">
      <c r="B2" s="2" t="inlineStr">
        <is>
          <t>Sep. 30, 2023</t>
        </is>
      </c>
    </row>
    <row r="3">
      <c r="A3" s="3" t="inlineStr">
        <is>
          <t>Text Block [Abstract]</t>
        </is>
      </c>
      <c r="B3" s="4" t="inlineStr">
        <is>
          <t xml:space="preserve"> </t>
        </is>
      </c>
    </row>
    <row r="4">
      <c r="A4" s="4" t="inlineStr">
        <is>
          <t>CAPITAL STRUCTURE</t>
        </is>
      </c>
      <c r="B4" s="4" t="inlineStr">
        <is>
          <t>11. CAPITAL STRUCTURE During February and March 2022, Studio City International, respectively, announced and completed a series of private offers (the “2022 Private Placements”) of 400,000,000 Class A ordinary shares to certain existing shareholders and holders of its ADSs, including Melco, with gross proceeds amounting to $300,000 and offering expenses of $841. The 2022 Private Placements resulted in an adjustment to the carrying amount of the Participation Interest with a corresponding increase in the Company’s additional paid-in As of September 30, 2023 and December 31, 2022, Studio City International’s authorized share capital was 1,927,488,240 Class A ordinary shares and 72,511,760 Class B ordinary shares of a par value of $0.0001 each. As of September 30, 2023 and December 31, 2022, 770,352,700 Class A ordinary shares and 72,511,760 Class B ordinary shares were issued and outstanding in each of those perio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23" customWidth="1" min="2" max="2"/>
    <col width="23"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92951</v>
      </c>
      <c r="C3" s="5" t="n">
        <v>509523</v>
      </c>
    </row>
    <row r="4">
      <c r="A4" s="4" t="inlineStr">
        <is>
          <t>Accounts receivable, net of allowances for credit losses $6 and nil</t>
        </is>
      </c>
      <c r="B4" s="6" t="n">
        <v>1100</v>
      </c>
      <c r="C4" s="6" t="n">
        <v>263</v>
      </c>
    </row>
    <row r="5">
      <c r="A5" s="4" t="inlineStr">
        <is>
          <t>Inventories</t>
        </is>
      </c>
      <c r="B5" s="6" t="n">
        <v>5735</v>
      </c>
      <c r="C5" s="6" t="n">
        <v>5121</v>
      </c>
    </row>
    <row r="6">
      <c r="A6" s="4" t="inlineStr">
        <is>
          <t>Prepaid expenses and other current assets</t>
        </is>
      </c>
      <c r="B6" s="6" t="n">
        <v>39780</v>
      </c>
      <c r="C6" s="6" t="n">
        <v>38721</v>
      </c>
    </row>
    <row r="7">
      <c r="A7" s="4" t="inlineStr">
        <is>
          <t>Total current assets</t>
        </is>
      </c>
      <c r="B7" s="6" t="n">
        <v>380045</v>
      </c>
      <c r="C7" s="6" t="n">
        <v>553849</v>
      </c>
    </row>
    <row r="8">
      <c r="A8" s="4" t="inlineStr">
        <is>
          <t>Property and equipment, net</t>
        </is>
      </c>
      <c r="B8" s="6" t="n">
        <v>2802281</v>
      </c>
      <c r="C8" s="6" t="n">
        <v>2868064</v>
      </c>
    </row>
    <row r="9">
      <c r="A9" s="4" t="inlineStr">
        <is>
          <t>Intangible assets, net</t>
        </is>
      </c>
      <c r="B9" s="6" t="n">
        <v>346</v>
      </c>
      <c r="C9" s="6" t="n">
        <v>1373</v>
      </c>
    </row>
    <row r="10">
      <c r="A10" s="4" t="inlineStr">
        <is>
          <t>Long-term prepayments, deposits and other assets</t>
        </is>
      </c>
      <c r="B10" s="6" t="n">
        <v>22214</v>
      </c>
      <c r="C10" s="6" t="n">
        <v>48325</v>
      </c>
    </row>
    <row r="11">
      <c r="A11" s="4" t="inlineStr">
        <is>
          <t>Restricted cash</t>
        </is>
      </c>
      <c r="B11" s="6" t="n">
        <v>129</v>
      </c>
      <c r="C11" s="6" t="n">
        <v>130</v>
      </c>
    </row>
    <row r="12">
      <c r="A12" s="4" t="inlineStr">
        <is>
          <t>Operating lease right-of-use assets</t>
        </is>
      </c>
      <c r="B12" s="6" t="n">
        <v>11601</v>
      </c>
      <c r="C12" s="6" t="n">
        <v>13136</v>
      </c>
    </row>
    <row r="13">
      <c r="A13" s="4" t="inlineStr">
        <is>
          <t>Land use right, net</t>
        </is>
      </c>
      <c r="B13" s="6" t="n">
        <v>105875</v>
      </c>
      <c r="C13" s="6" t="n">
        <v>108645</v>
      </c>
    </row>
    <row r="14">
      <c r="A14" s="4" t="inlineStr">
        <is>
          <t>Total assets</t>
        </is>
      </c>
      <c r="B14" s="6" t="n">
        <v>3322491</v>
      </c>
      <c r="C14" s="6" t="n">
        <v>3593522</v>
      </c>
    </row>
    <row r="15">
      <c r="A15" s="3" t="inlineStr">
        <is>
          <t>Current liabilities:</t>
        </is>
      </c>
      <c r="B15" s="4" t="inlineStr">
        <is>
          <t xml:space="preserve"> </t>
        </is>
      </c>
      <c r="C15" s="4" t="inlineStr">
        <is>
          <t xml:space="preserve"> </t>
        </is>
      </c>
    </row>
    <row r="16">
      <c r="A16" s="4" t="inlineStr">
        <is>
          <t>Accounts payable</t>
        </is>
      </c>
      <c r="B16" s="6" t="n">
        <v>1992</v>
      </c>
      <c r="C16" s="6" t="n">
        <v>501</v>
      </c>
    </row>
    <row r="17">
      <c r="A17" s="4" t="inlineStr">
        <is>
          <t>Accrued expenses and other current liabilities</t>
        </is>
      </c>
      <c r="B17" s="6" t="n">
        <v>107227</v>
      </c>
      <c r="C17" s="6" t="n">
        <v>165688</v>
      </c>
    </row>
    <row r="18">
      <c r="A18" s="4" t="inlineStr">
        <is>
          <t>Income tax payable</t>
        </is>
      </c>
      <c r="B18" s="5" t="n">
        <v>4</v>
      </c>
      <c r="C18" s="5" t="n">
        <v>22</v>
      </c>
    </row>
    <row r="19">
      <c r="A19" s="4" t="inlineStr">
        <is>
          <t>Other Liability, Current, Related Party, Type [Extensible Enumeration]</t>
        </is>
      </c>
      <c r="B19" s="4" t="inlineStr">
        <is>
          <t>Related Party [Member]</t>
        </is>
      </c>
      <c r="C19" s="4" t="inlineStr">
        <is>
          <t>Related Party [Member]</t>
        </is>
      </c>
    </row>
    <row r="20">
      <c r="A20" s="4" t="inlineStr">
        <is>
          <t>Payables to affiliated companies</t>
        </is>
      </c>
      <c r="B20" s="5" t="n">
        <v>22712</v>
      </c>
      <c r="C20" s="5" t="n">
        <v>81178</v>
      </c>
    </row>
    <row r="21">
      <c r="A21" s="4" t="inlineStr">
        <is>
          <t>Total current liabilities</t>
        </is>
      </c>
      <c r="B21" s="6" t="n">
        <v>131935</v>
      </c>
      <c r="C21" s="6" t="n">
        <v>247389</v>
      </c>
    </row>
    <row r="22">
      <c r="A22" s="4" t="inlineStr">
        <is>
          <t>Long-term debt, net</t>
        </is>
      </c>
      <c r="B22" s="6" t="n">
        <v>2434981</v>
      </c>
      <c r="C22" s="6" t="n">
        <v>2434476</v>
      </c>
    </row>
    <row r="23">
      <c r="A23" s="4" t="inlineStr">
        <is>
          <t>Other long-term liabilities</t>
        </is>
      </c>
      <c r="B23" s="6" t="n">
        <v>3024</v>
      </c>
      <c r="C23" s="6" t="n">
        <v>21631</v>
      </c>
    </row>
    <row r="24">
      <c r="A24" s="4" t="inlineStr">
        <is>
          <t>Deferred tax liabilities, net</t>
        </is>
      </c>
      <c r="B24" s="6" t="n">
        <v>318</v>
      </c>
      <c r="C24" s="6" t="n">
        <v>382</v>
      </c>
    </row>
    <row r="25">
      <c r="A25" s="4" t="inlineStr">
        <is>
          <t>Operating lease liabilities, non-current</t>
        </is>
      </c>
      <c r="B25" s="6" t="n">
        <v>11985</v>
      </c>
      <c r="C25" s="6" t="n">
        <v>13499</v>
      </c>
    </row>
    <row r="26">
      <c r="A26" s="4" t="inlineStr">
        <is>
          <t>Total liabilities</t>
        </is>
      </c>
      <c r="B26" s="6" t="n">
        <v>2582243</v>
      </c>
      <c r="C26" s="6" t="n">
        <v>2717377</v>
      </c>
    </row>
    <row r="27">
      <c r="A27" s="4" t="inlineStr">
        <is>
          <t>Commitments and contingencies (Note 14)</t>
        </is>
      </c>
      <c r="B27" s="4" t="inlineStr">
        <is>
          <t xml:space="preserve"> </t>
        </is>
      </c>
      <c r="C27" s="4" t="inlineStr">
        <is>
          <t xml:space="preserve"> </t>
        </is>
      </c>
    </row>
    <row r="28">
      <c r="A28" s="3" t="inlineStr">
        <is>
          <t>Shareholders' equity and participation interest:</t>
        </is>
      </c>
      <c r="B28" s="4" t="inlineStr">
        <is>
          <t xml:space="preserve"> </t>
        </is>
      </c>
      <c r="C28" s="4" t="inlineStr">
        <is>
          <t xml:space="preserve"> </t>
        </is>
      </c>
    </row>
    <row r="29">
      <c r="A29" s="4" t="inlineStr">
        <is>
          <t>Additional paid-in capital</t>
        </is>
      </c>
      <c r="B29" s="6" t="n">
        <v>2477359</v>
      </c>
      <c r="C29" s="6" t="n">
        <v>2477359</v>
      </c>
    </row>
    <row r="30">
      <c r="A30" s="4" t="inlineStr">
        <is>
          <t>Accumulated other comprehensive losses</t>
        </is>
      </c>
      <c r="B30" s="6" t="n">
        <v>-20985</v>
      </c>
      <c r="C30" s="6" t="n">
        <v>-11671</v>
      </c>
    </row>
    <row r="31">
      <c r="A31" s="4" t="inlineStr">
        <is>
          <t>Accumulated losses</t>
        </is>
      </c>
      <c r="B31" s="6" t="n">
        <v>-1780059</v>
      </c>
      <c r="C31" s="6" t="n">
        <v>-1665166</v>
      </c>
    </row>
    <row r="32">
      <c r="A32" s="4" t="inlineStr">
        <is>
          <t>Total shareholders' equity</t>
        </is>
      </c>
      <c r="B32" s="6" t="n">
        <v>676399</v>
      </c>
      <c r="C32" s="6" t="n">
        <v>800606</v>
      </c>
    </row>
    <row r="33">
      <c r="A33" s="4" t="inlineStr">
        <is>
          <t>Participation interest</t>
        </is>
      </c>
      <c r="B33" s="6" t="n">
        <v>63849</v>
      </c>
      <c r="C33" s="6" t="n">
        <v>75539</v>
      </c>
    </row>
    <row r="34">
      <c r="A34" s="4" t="inlineStr">
        <is>
          <t>Total shareholders' equity and participation interest</t>
        </is>
      </c>
      <c r="B34" s="6" t="n">
        <v>740248</v>
      </c>
      <c r="C34" s="6" t="n">
        <v>876145</v>
      </c>
    </row>
    <row r="35">
      <c r="A35" s="4" t="inlineStr">
        <is>
          <t>Total liabilities, shareholders' equity and participation interest</t>
        </is>
      </c>
      <c r="B35" s="6" t="n">
        <v>3322491</v>
      </c>
      <c r="C35" s="6" t="n">
        <v>3593522</v>
      </c>
    </row>
    <row r="36">
      <c r="A36" s="4" t="inlineStr">
        <is>
          <t>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Receivables from affiliated companies</t>
        </is>
      </c>
      <c r="B38" s="6" t="n">
        <v>40479</v>
      </c>
      <c r="C38" s="6" t="n">
        <v>221</v>
      </c>
    </row>
    <row r="39">
      <c r="A39" s="4" t="inlineStr">
        <is>
          <t>Class A Ordinary Shares [Member]</t>
        </is>
      </c>
      <c r="B39" s="4" t="inlineStr">
        <is>
          <t xml:space="preserve"> </t>
        </is>
      </c>
      <c r="C39" s="4" t="inlineStr">
        <is>
          <t xml:space="preserve"> </t>
        </is>
      </c>
    </row>
    <row r="40">
      <c r="A40" s="3" t="inlineStr">
        <is>
          <t>Shareholders' equity and participation interest:</t>
        </is>
      </c>
      <c r="B40" s="4" t="inlineStr">
        <is>
          <t xml:space="preserve"> </t>
        </is>
      </c>
      <c r="C40" s="4" t="inlineStr">
        <is>
          <t xml:space="preserve"> </t>
        </is>
      </c>
    </row>
    <row r="41">
      <c r="A41" s="4" t="inlineStr">
        <is>
          <t>Ordinary shares, value</t>
        </is>
      </c>
      <c r="B41" s="6" t="n">
        <v>77</v>
      </c>
      <c r="C41" s="6" t="n">
        <v>77</v>
      </c>
    </row>
    <row r="42">
      <c r="A42" s="4" t="inlineStr">
        <is>
          <t>Class B Ordinary Shares [Member]</t>
        </is>
      </c>
      <c r="B42" s="4" t="inlineStr">
        <is>
          <t xml:space="preserve"> </t>
        </is>
      </c>
      <c r="C42" s="4" t="inlineStr">
        <is>
          <t xml:space="preserve"> </t>
        </is>
      </c>
    </row>
    <row r="43">
      <c r="A43" s="3" t="inlineStr">
        <is>
          <t>Shareholders' equity and participation interest:</t>
        </is>
      </c>
      <c r="B43" s="4" t="inlineStr">
        <is>
          <t xml:space="preserve"> </t>
        </is>
      </c>
      <c r="C43" s="4" t="inlineStr">
        <is>
          <t xml:space="preserve"> </t>
        </is>
      </c>
    </row>
    <row r="44">
      <c r="A44" s="4" t="inlineStr">
        <is>
          <t>Ordinary shares, value</t>
        </is>
      </c>
      <c r="B44" s="5" t="n">
        <v>7</v>
      </c>
      <c r="C44" s="5"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2. INCOME TAXES The income tax (benefit) expense consisted of:
Nine Months Ended
2023 2022
Over provision of income taxes in prior years:
Hong Kong Profits Tax $ (14 ) $ —
Income tax (benefit) expense - deferred:
Macau Complementary Tax (63 ) 485
Total income tax (benefit) expense $ (77 ) $ 485
Studio City Entertainment applied for an extension of the Macau Complementary Tax exemption for 2022 and for the period from January 1, 2023 through December 31, 2027. These applications are subject to the discretionary approval of the Macau government. The non-gaming The effective tax rates for the nine months ended September 30, 2023 and 2022 were 0.1% and (0.2)%, respectively. Such rates differ from the statutory Macau Complementary Tax rate of 12%, where the majority of the Company’s operations are located, primarily due to the effects of expenses for which no income tax benefit is receivable, changes in valuation allowances, different tax rates of subsidiaries operating in other jurisdictions and income for which no income tax expense is payable for the relevant periods together with the effect of profits expected to be exempted from Macau Complementary Tax for the nine months ended September 30, 2023. As of September 30, 2023 and December 31, 2022, valuation allowances of $90,813 and $91,092 were provided, respectively, as management believes it is more likely than not that these deferred tax assets will not be realized. As of September 30, 2023, other than the above, there was no significant change to the tax exposures as disclosed in the Company’s consolidated financial statements a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OF PROFITS</t>
        </is>
      </c>
      <c r="B1" s="2" t="inlineStr">
        <is>
          <t>9 Months Ended</t>
        </is>
      </c>
    </row>
    <row r="2">
      <c r="B2" s="2" t="inlineStr">
        <is>
          <t>Sep. 30, 2023</t>
        </is>
      </c>
    </row>
    <row r="3">
      <c r="A3" s="3" t="inlineStr">
        <is>
          <t>Text Block [Abstract]</t>
        </is>
      </c>
      <c r="B3" s="4" t="inlineStr">
        <is>
          <t xml:space="preserve"> </t>
        </is>
      </c>
    </row>
    <row r="4">
      <c r="A4" s="4" t="inlineStr">
        <is>
          <t>DISTRIBUTION OF PROFITS</t>
        </is>
      </c>
      <c r="B4" s="4" t="inlineStr">
        <is>
          <t xml:space="preserve">13. DISTRIBUTION OF PROFITS During the nine months ended September 30, 2023 and 2022, Studio City International did not declare or pay any cash dividends on the ordinary shares. No dividends have been proposed since the end of the reporting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a) Capital Commitments As of September 30, 2023, the Company had capital commitments contracted for but not incurred for the construction and acquisition of property and equipment for Studio City totaling $14,673.
(b) Guarantee As of September 30, 2023, except the maturity date of the Trade Credit Facility which was further extended from August 31, 2023 to August 31, 2025, there was no significant change to the guarantee as disclosed in the Company’s consolidated financial statements as of December 31, 2022.
(c) Litigation As of September 30, 2023, the Company was a party to certain legal proceedings which relate to matters arising out of the ordinary course of its business. Management believes that the outcomes of such proceedings have been adequately provided for or have no material impacts on the Company’s condensed consolidated financial statements as a who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5. RELATED PARTY TRANSACTIONS During the nine months ended September 30, 2023 and 2022, the Company entered into the following significant related party transactions:
Nine Months Ended
Related companies Nature of transactions 2023 2022
Transactions with affiliated companies
Melco and its subsidiaries Revenues (services provided by the Company):
Revenue from casino contract $ 98,546 $ (44,171 )
Rooms and food and beverage (1) 75,218 19,379
Services fee (2) 22,569 16,215
Entertainment (1) 39,492 473
Costs and expenses (services provided to the Company):
Staff costs recharges (3) 64,661 42,928
Corporate services (4) 25,701 24,583
Other services 16,415 12,977
Staff costs for construction and renovation work capitalized 3,585 8,993
Purchase of goods and services 458 108
Sale and purchase of assets:
Sale of property and equipment and other long-term assets 756 6
Purchase of property and equipment 8 184
Transfer-in 1,636 749 Notes
(1) These revenues primarily represented the standalone selling prices of the complimentary services (including rooms, food and beverage and entertainment services) provided to Studio City Casino’s gaming patrons and charged to Melco Resorts Macau. For the nine months ended September 30, 2023 and 2022, the related party rooms and food and beverage revenues and entertainment revenues aggregated to $ 114,710 and $ 19,852 , respectively, of which $ 80,473 and $ 17,708 related to Studio City Casino’s gaming patrons and $ 34,237 and $ 2,144 related to non-Studio
(2) Services provided by the Company to Melco and its subsidiaries mainly include, but are not limited to, certain shared administrative services and shuttle bus transportation services provided to Studio City Casino.
(3) Staff costs are recharged by Melco and its subsidiaries for staff who are solely dedicated to Studio City to carry out activities, including food and beverage management, retail management, hotel management, entertainment projects, mall development and sales and marketing activities and staff costs for certain shared administrative services.
(4) Corporate services are provided to the Company by Melco and its subsidiaries. These services include, but are not limited to, general corporate services and senior executive management services for operational purposes. Other Related Party Transactions As of September 30, 2023 and December 31, 2022, Mr. Lawrence Yau Lung Ho, Studio City International’s director, and his controlled entity held an aggregate principal amount of $60,000 of senior notes issued by Studio City Finance in each of those periods. As of September 30, 2023 and December 31, 2022, an independent director of Studio City International held an aggregate principal amount of $ City Company in each of those periods . During the nine months ended September 30, 2023 and 2022, total interest expenses of $2,475 and $2,475 in relation to the senior notes issued by Studio City Finance, were paid or payable to Mr. Lawrence Yau Lung Ho and his controlled entity, respectively. During the nine months ended September 30, 2023 and 2022, total interest expenses of $21 and $7 in relation to the senior notes issued by Studio City Company, were paid or payable to the independent director of Studio City International, respectively.
(a) Receivables from Affiliated Companies The outstanding balances as of September 30, 2023 and December 31, 2022 are receivables from Melco’s subsidiaries mainly arising from operating income or prepayment of operating expenses, and are unsecured, non-interest
(b) Payables to Affiliated Companies The outstanding balances as of September 30, 2023 and December 31, 2022 are payables to Melco International’s subsidiaries mainly arising from operating expenses, and are unsecured, non-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6. SEGMENT INFORMATION The Company’s principal operating activities are engaged in the hospitality business and provision of services pursuant to a casino contract in Macau. The Company monitors its operations and evaluates its earnings by reviewing the assets and operations of Studio City as one operating segment. Accordingly, the Company does not present separate segment information. As of September 30, 2023 and December 31, 2022, the Company operated in one geographical area, Macau, where it derives its revenues and its long-lived assets are loc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7. SUBSEQUENT EVENTS On November 9, 2023, Studio City Finance announced a cash tender offer (the “Tender Offer”) for up to an aggregate principal amount of $75,000 of the 2020 6.000% SC Notes. The Tender Offer will expire on December 8, 2023, unless extended or terminated by Studio City Finance. As of November 22, 2023, the early tender date, an aggregate principal amount of $317,461 of the 2020 6.000% SC Notes was tendered. On November 24, 2023, Studio City Finance announced that it would amend the Tender Offer to increase the aggregate principal amount of the 2020 6.000% SC Notes to $100,000. Studio City Finance accepted for purchase the 2020 6.000% SC Notes that were validly tendered (and not validly withdrawn) pursuant to the Tender Offer for a combined aggregate principal amount equal to $100,000. Settlement of such purchase took place on November 28,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4" t="inlineStr">
        <is>
          <t>Basis of Presentation</t>
        </is>
      </c>
      <c r="B3" s="4" t="inlineStr">
        <is>
          <t xml:space="preserve">(a) Basis of Presentation and Principles of Consolidation On December 16, 2022, the Macau government awarded a ten-year concession to operate games of fortune and chance in casinos in Macau (the “Concession”) to Melco Resorts Macau. The term of the Concession commenced on January 1, 2023 and ends on December 31, 2032. Under the Concession, Melco Resorts Macau is authorized to operate the Studio City Casino. Under the Studio City Casino Agreement as amended on June 23, 2022, Melco Resorts Macau agreed to operate the Studio City Casino since the Company does not hold a gaming concession in Macau, Melco Resorts Macau deducts gaming taxes and the costs incurred in connection with its operations from Studio City Casino’s gross gaming revenues. The residual gross gaming revenues which the Company receives as revenue is captioned as revenue from casino contract. In December 2015, Studio City International and certain of its subsidiaries entered into a master services agreement; and certain of its subsidiaries entered into the related work agreements (collectively, the “Management and Shared Services Arrangements”) with certain of Melco’s subsidiaries with respect to services provided to and from Studio City, which expired in June 2022 and were extended to December 31, 2032 in March 2023. Under the Management and Shared Services Arrangements, certain of the corporate and administrative functions as well as operational activities of the Company are administered by staff employed by certain Melco’s subsidiaries, including senior management services, centralized corporate functions and operational and venue support services. Payment arrangements for the services are provided for in the individual work agreements and may vary depending on the services provided. Corporate services are charged at pre-negotiated The Company believes the costs incurred under the Studio City Casino Agreement, captioned as costs related to casino contract, and the allocation methods under the Management and Shared Services Arrangements are reasonable and the accompanying condensed consolidated financial statements reflect the Company’s cost of doing business. However, such allocations may not be indicative of the actual expenses the Company would have incurred had it operated as an independent company for the periods presented. Details of the services and related charges are disclosed in Note 15. The accompanying condensed consolidated financial statements have been prepared in conformity with U.S. generally accepted accounting principles for interim financial reporting. The results of operations for the nine months ended September 30, 2023 and 2022 are not necessarily indicative of expected results for the full year. The financial information as of December 31, 2022 presented in these condensed consolidated financial statements is derived from the Company’s consolidated financial statements as of December 31, 2022. The accompanying condensed consolidated financial statements should be read in conjunction with the Company’s consolidated financial statements for the year ended December 31, 2022. In the opinion of management, the accompanying condensed consolidated financial statements reflect all adjustments, which are of a normal recurring nature, necessary for a fair presentation of financial results of such periods. The accompanying condensed consolidated financial statements include the accounts of Studio City International and its subsidiaries. All intercompany accounts and transactions have been eliminated in consolidation. The accompanying condensed consolidated financial statements have been prepared using the same accounting policies as used in the preparation of the Company’s consolidated financial statements for the year ended December 31, 2022. </t>
        </is>
      </c>
    </row>
    <row r="4">
      <c r="A4" s="4" t="inlineStr">
        <is>
          <t>Principles of Consolidation</t>
        </is>
      </c>
      <c r="B4" s="4" t="inlineStr">
        <is>
          <t xml:space="preserve"> The accompanying condensed consolidated financial statements have been prepared using the same accounting policies as used in the preparation of the Company’s consolidated financial statements for the year ended December 31, 2022. </t>
        </is>
      </c>
    </row>
    <row r="5">
      <c r="A5" s="4" t="inlineStr">
        <is>
          <t>Accounts Receivable and Credit Risk</t>
        </is>
      </c>
      <c r="B5" s="4" t="inlineStr">
        <is>
          <t xml:space="preserve">(b) Accounts Receivable and Credit Risk Accounts receivable, including hotel and other receivables, are typically non-interest Management believes that as of September 30, 2023 and December 31, 2022, no significant concentrations of credit risk existed for which an allowance had not already been recorded. </t>
        </is>
      </c>
    </row>
    <row r="6">
      <c r="A6" s="4" t="inlineStr">
        <is>
          <t>Impairment of Long-lived Assets</t>
        </is>
      </c>
      <c r="B6" s="4" t="inlineStr">
        <is>
          <t xml:space="preserve">(c) Impairment of Long-lived Assets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and gross margins.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nvolving significant assumptions, such as discount rates. If an asset is still under development, future cash flows include remaining construction costs. No impairment losses were recognized during the nine months ended September 30, 2023 and 2022. </t>
        </is>
      </c>
    </row>
    <row r="7">
      <c r="A7" s="4" t="inlineStr">
        <is>
          <t>Revenue Recognition</t>
        </is>
      </c>
      <c r="B7" s="4" t="inlineStr">
        <is>
          <t xml:space="preserve">(d) Revenue Recognition The Company follows the accounting standards for reporting revenue gross as a principal versus net as an agent, when accounting for operations of one of its hotels and concluded that it is the controlling entity and is the principal to this arrangement. For the operations of one of its hotels, the Company is the owner of the hotel property, and the hotel manager operates the hotel under a management agreement providing management services to the Company, and the Company receives all rewards and takes substantial risks associated with the hotel’s business, it is principal and the transactions are, therefore, recognized on a gross basis. Contract and Contract-Related Liabilities In providing goods and services to customers, there may be a timing difference between cash receipts from customers and recognition of revenues, resulting in a contract or contract-related liability. The Company’s primary types of liabilities related to contracts with customers are advance deposits on rooms and advance ticket sales which represent cash received in advance for goods or services yet to be provided. These amounts are included in accrued expenses and other current liabilities in the accompanying condensed consolidated balance sheets and will be recognized as revenues when the goods or services are provided or the events are held. Decreases in this balance generally represent the recognition of revenues and increases in the balance represent additional deposits made by customers. The deposits are expected to primarily be recognized as revenues within one year. Advance customer deposits and ticket sales of $4,521 as of September 30, 2023 increased by $2,728 from the balance of $1,793 as of December 31, 2022. Advance customer deposits and ticket sales of $2,162 as of September 30, 2022 decreased by $97 from the balance of $2,259 as of December 31, 2021. </t>
        </is>
      </c>
    </row>
    <row r="8">
      <c r="A8" s="4" t="inlineStr">
        <is>
          <t>Comprehensive Loss and Accumulated Other Comprehensive Losses</t>
        </is>
      </c>
      <c r="B8" s="4" t="inlineStr">
        <is>
          <t xml:space="preserve">(e) Comprehensive Loss and Accumulated Other Comprehensive Losses Comprehensive loss includes net loss and other non-shareholder As of September 30, 2023 and December 31, 2022, the Company’s accumulated other comprehensive losses consisted solely of foreign currency translation adjustments, net of tax and participation interest. </t>
        </is>
      </c>
    </row>
    <row r="9">
      <c r="A9" s="4" t="inlineStr">
        <is>
          <t>Net Loss Attributable to Studio City International Holdings Limited Per Class A Ordinary Share</t>
        </is>
      </c>
      <c r="B9" s="4" t="inlineStr">
        <is>
          <t>(f) Net Loss Attributable to Studio City International Holdings Limited Per Class A Ordinary Share Basic net loss attributable to Studio City International Holdings Limited per Class A ordinary share is calculated by dividing the net loss attributable to Studio City International Holdings Limited by the weighted average number of Class A ordinary shares outstanding during the period. Diluted net loss attributable to Studio City International Holdings Limited per Class A ordinary share is calculated by dividing the net loss attributable to Studio City International Holdings Limited adjusted for participation interest by the weighted average number of Class A ordinary shares outstanding during the period adjusted to include the number of additional Class A ordinary shares that would have been outstanding if potential dilutive securities had been issued and the if-converted Basic and diluted net loss attributable to Studio City International Holdings Limited per Class A ordinary share does not include Class B ordinary shares as such shares do not participate in the loss of Studio City International. As a result, Class B ordinary shares are not considered participating securities and are not included in the weighted average number of shares outstanding for purposes of computing net loss attributable to Studio City International Holdings Limited per share. The weighted average number of Class A ordinary shares used in the calculation of basic and diluted net loss attributable to Studio City International Holdings Limited per Class A ordinary share consisted of the following:
Nine Months Ended
2023 2022
Weighted average number of Class A ordinary shares outstanding used in the calculation of basic net loss attributable to Studio City International Holdings Limited per Class A ordinary share 770,352,700 690,440,759
Incremental weighted average number of Class A ordinary shares from assumed exchange of Class B ordinary shares to Class A ordinary shares under the if-converted — 72,511,760
Weighted average number of Class A ordinary shares outstanding used in the calculation of diluted net loss attributable to Studio City International Holdings Limited per Class A ordinary share 770,352,700 762,952,519
Anti-dilutive Class A ordinary shares under the if-converted 72,511,760 —</t>
        </is>
      </c>
    </row>
    <row r="10">
      <c r="A10" s="4" t="inlineStr">
        <is>
          <t>Recent Changes in Accounting Standards</t>
        </is>
      </c>
      <c r="B10" s="4" t="inlineStr">
        <is>
          <t xml:space="preserve">(g) Recent Changes in Accounting Standards Recent Accounting Pronouncement Not Yet Adopted The Company has evaluated the recently issued, but not yet effective, accounting pronouncements that have been issued or proposed by the Financial Accounting Standards Board or other standards-setting bodies through the filing date of these financial statements, and anticipated the future adoption of these pronouncements will not have a material effect on the Company’s financial position, results of operations and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Weighted Average Number of Class A Ordinary Shares Used in the Calculation of Basic and Diluted Net Loss</t>
        </is>
      </c>
      <c r="B4" s="4" t="inlineStr">
        <is>
          <t xml:space="preserve"> The weighted average number of Class A ordinary shares used in the calculation of basic and diluted net loss attributable to Studio City International Holdings Limited per Class A ordinary share consisted of the following:
Nine Months Ended
2023 2022
Weighted average number of Class A ordinary shares outstanding used in the calculation of basic net loss attributable to Studio City International Holdings Limited per Class A ordinary share 770,352,700 690,440,759
Incremental weighted average number of Class A ordinary shares from assumed exchange of Class B ordinary shares to Class A ordinary shares under the if-converted — 72,511,760
Weighted average number of Class A ordinary shares outstanding used in the calculation of diluted net loss attributable to Studio City International Holdings Limited per Class A ordinary share 770,352,700 762,952,519
Anti-dilutive Class A ordinary shares under the if-converted 72,511,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Cash Equivalents And Restricted Cash</t>
        </is>
      </c>
      <c r="B4" s="4" t="inlineStr">
        <is>
          <t xml:space="preserve"> Cash, cash equivalents and restricted cash reported within the accompanying condensed consolidated statements of cash flows consisted of the following:
September 30, December 31,
Cash $ 43,056 $ 54,340
Cash equivalents 249,895 455,183
Total cash and cash equivalents 292,951 509,523
Non-current 129 130
Total cash, cash equivalents and restricted cash $ 293,080 $ 509,6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Tables)</t>
        </is>
      </c>
      <c r="B1" s="2" t="inlineStr">
        <is>
          <t>9 Months Ended</t>
        </is>
      </c>
    </row>
    <row r="2">
      <c r="B2" s="2" t="inlineStr">
        <is>
          <t>Sep. 30, 2023</t>
        </is>
      </c>
    </row>
    <row r="3">
      <c r="A3" s="3" t="inlineStr">
        <is>
          <t>Receivables [Abstract]</t>
        </is>
      </c>
      <c r="B3" s="4" t="inlineStr">
        <is>
          <t xml:space="preserve"> </t>
        </is>
      </c>
    </row>
    <row r="4">
      <c r="A4" s="4" t="inlineStr">
        <is>
          <t>Components of Accounts Receivable, Net</t>
        </is>
      </c>
      <c r="B4" s="4" t="inlineStr">
        <is>
          <t xml:space="preserve"> Components of accounts receivable, net are as follows:
September 30, December 31,
Hotel $ 885 $ 250
Other 221 13
Sub-total 1,106 263
Less: allowances for credit losses (6 ) —
$ 1,100 $ 263</t>
        </is>
      </c>
    </row>
    <row r="5">
      <c r="A5" s="4" t="inlineStr">
        <is>
          <t>Movement in Allowances for Credit Losses</t>
        </is>
      </c>
      <c r="B5" s="4" t="inlineStr">
        <is>
          <t xml:space="preserve"> Movement in the allowances for credit losses are as follows:
Nine Months Ended
2023 2022
Balance at beginning of year $ — $ —
Provision for credit losses 6 —
Balance at end of period $ 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Sep. 30, 2023</t>
        </is>
      </c>
      <c r="C1" s="2" t="inlineStr">
        <is>
          <t>Dec. 31, 2022</t>
        </is>
      </c>
      <c r="D1" s="2" t="inlineStr">
        <is>
          <t>Sep. 30, 2022</t>
        </is>
      </c>
      <c r="E1" s="2" t="inlineStr">
        <is>
          <t>Dec. 31, 2021</t>
        </is>
      </c>
    </row>
    <row r="2">
      <c r="A2" s="4" t="inlineStr">
        <is>
          <t>Accounts receivable, net of allowances for credit losses</t>
        </is>
      </c>
      <c r="B2" s="5" t="n">
        <v>6</v>
      </c>
      <c r="C2" s="5" t="n">
        <v>0</v>
      </c>
      <c r="D2" s="5" t="n">
        <v>0</v>
      </c>
      <c r="E2" s="5" t="n">
        <v>0</v>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4" t="inlineStr">
        <is>
          <t>Ordinary shares, par value</t>
        </is>
      </c>
      <c r="B4" s="7" t="n">
        <v>0.0001</v>
      </c>
      <c r="C4" s="7" t="n">
        <v>0.0001</v>
      </c>
      <c r="D4" s="4" t="inlineStr">
        <is>
          <t xml:space="preserve"> </t>
        </is>
      </c>
      <c r="E4" s="4" t="inlineStr">
        <is>
          <t xml:space="preserve"> </t>
        </is>
      </c>
    </row>
    <row r="5">
      <c r="A5" s="4" t="inlineStr">
        <is>
          <t>Ordinary shares, authorized</t>
        </is>
      </c>
      <c r="B5" s="6" t="n">
        <v>1927488240</v>
      </c>
      <c r="C5" s="6" t="n">
        <v>1927488240</v>
      </c>
      <c r="D5" s="4" t="inlineStr">
        <is>
          <t xml:space="preserve"> </t>
        </is>
      </c>
      <c r="E5" s="4" t="inlineStr">
        <is>
          <t xml:space="preserve"> </t>
        </is>
      </c>
    </row>
    <row r="6">
      <c r="A6" s="4" t="inlineStr">
        <is>
          <t>Ordinary shares, issued</t>
        </is>
      </c>
      <c r="B6" s="6" t="n">
        <v>770352700</v>
      </c>
      <c r="C6" s="6" t="n">
        <v>770352700</v>
      </c>
      <c r="D6" s="4" t="inlineStr">
        <is>
          <t xml:space="preserve"> </t>
        </is>
      </c>
      <c r="E6" s="4" t="inlineStr">
        <is>
          <t xml:space="preserve"> </t>
        </is>
      </c>
    </row>
    <row r="7">
      <c r="A7" s="4" t="inlineStr">
        <is>
          <t>Ordinary shares, outstanding</t>
        </is>
      </c>
      <c r="B7" s="6" t="n">
        <v>770352700</v>
      </c>
      <c r="C7" s="6" t="n">
        <v>770352700</v>
      </c>
      <c r="D7" s="4" t="inlineStr">
        <is>
          <t xml:space="preserve"> </t>
        </is>
      </c>
      <c r="E7" s="4" t="inlineStr">
        <is>
          <t xml:space="preserve"> </t>
        </is>
      </c>
    </row>
    <row r="8">
      <c r="A8" s="4" t="inlineStr">
        <is>
          <t>Class B Ordinary Shares [Member]</t>
        </is>
      </c>
      <c r="B8" s="4" t="inlineStr">
        <is>
          <t xml:space="preserve"> </t>
        </is>
      </c>
      <c r="C8" s="4" t="inlineStr">
        <is>
          <t xml:space="preserve"> </t>
        </is>
      </c>
      <c r="D8" s="4" t="inlineStr">
        <is>
          <t xml:space="preserve"> </t>
        </is>
      </c>
      <c r="E8" s="4" t="inlineStr">
        <is>
          <t xml:space="preserve"> </t>
        </is>
      </c>
    </row>
    <row r="9">
      <c r="A9" s="4" t="inlineStr">
        <is>
          <t>Ordinary shares, par value</t>
        </is>
      </c>
      <c r="B9" s="7" t="n">
        <v>0.0001</v>
      </c>
      <c r="C9" s="7" t="n">
        <v>0.0001</v>
      </c>
      <c r="D9" s="4" t="inlineStr">
        <is>
          <t xml:space="preserve"> </t>
        </is>
      </c>
      <c r="E9" s="4" t="inlineStr">
        <is>
          <t xml:space="preserve"> </t>
        </is>
      </c>
    </row>
    <row r="10">
      <c r="A10" s="4" t="inlineStr">
        <is>
          <t>Ordinary shares, authorized</t>
        </is>
      </c>
      <c r="B10" s="6" t="n">
        <v>72511760</v>
      </c>
      <c r="C10" s="6" t="n">
        <v>72511760</v>
      </c>
      <c r="D10" s="4" t="inlineStr">
        <is>
          <t xml:space="preserve"> </t>
        </is>
      </c>
      <c r="E10" s="4" t="inlineStr">
        <is>
          <t xml:space="preserve"> </t>
        </is>
      </c>
    </row>
    <row r="11">
      <c r="A11" s="4" t="inlineStr">
        <is>
          <t>Ordinary shares, issued</t>
        </is>
      </c>
      <c r="B11" s="6" t="n">
        <v>72511760</v>
      </c>
      <c r="C11" s="6" t="n">
        <v>72511760</v>
      </c>
      <c r="D11" s="4" t="inlineStr">
        <is>
          <t xml:space="preserve"> </t>
        </is>
      </c>
      <c r="E11" s="4" t="inlineStr">
        <is>
          <t xml:space="preserve"> </t>
        </is>
      </c>
    </row>
    <row r="12">
      <c r="A12" s="4" t="inlineStr">
        <is>
          <t>Ordinary shares, outstanding</t>
        </is>
      </c>
      <c r="B12" s="6" t="n">
        <v>72511760</v>
      </c>
      <c r="C12" s="6" t="n">
        <v>72511760</v>
      </c>
      <c r="D12" s="4" t="inlineStr">
        <is>
          <t xml:space="preserve"> </t>
        </is>
      </c>
      <c r="E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Components of Property and Equipment, Net</t>
        </is>
      </c>
      <c r="B4" s="4" t="inlineStr">
        <is>
          <t>September 30, December 31,
Cost $ 3,807,797 $ 3,780,769
Less: accumulated depreciation and amortization (1,005,516 ) (912,705 )
Property and equipment, net $ 2,802,281 $ 2,868,0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PREPAYMENTS, DEPOSITS AND OTHER ASSETS (Tables)</t>
        </is>
      </c>
      <c r="B1" s="2" t="inlineStr">
        <is>
          <t>9 Months Ended</t>
        </is>
      </c>
    </row>
    <row r="2">
      <c r="B2" s="2" t="inlineStr">
        <is>
          <t>Sep. 30, 2023</t>
        </is>
      </c>
    </row>
    <row r="3">
      <c r="A3" s="3" t="inlineStr">
        <is>
          <t>Long Term Prepayments Deposits And Other Assets [Abstract]</t>
        </is>
      </c>
      <c r="B3" s="4" t="inlineStr">
        <is>
          <t xml:space="preserve"> </t>
        </is>
      </c>
    </row>
    <row r="4">
      <c r="A4" s="4" t="inlineStr">
        <is>
          <t>Summary Of Long-term prepayments, deposits and other assets</t>
        </is>
      </c>
      <c r="B4" s="4" t="inlineStr">
        <is>
          <t xml:space="preserve"> Long-term prepayments, deposits and other assets consisted of the following:
September 30, December 31,
Other long-term assets $ 18,399 $ 16,824
Less: accumulated amortization (8,728 ) (4,309 )
Other long-term assets, net 9,671 12,515
Long-term prepayments 6,332 29,250
Advance payments and deposits for acquisition of property and equipment 1,002 1,645
Other deposits and other 4,917 4,582
Deferred financing costs, net 292 333
Long-term prepayments, deposits and other assets $ 22,214 $ 48,3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September 30, December 31,
Property and equipment payables $ 52,459 $ 87,701
Interest expenses payable 27,832 63,371
Operating expense and other accruals and liabilities 21,348 11,728
Advance customer deposits and ticket sales 4,521 1,793
Operating lease liabilities 1,067 1,095
$ 107,227 $ 165,6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NET (Tables)</t>
        </is>
      </c>
      <c r="B1" s="2" t="inlineStr">
        <is>
          <t>9 Months Ended</t>
        </is>
      </c>
    </row>
    <row r="2">
      <c r="B2" s="2" t="inlineStr">
        <is>
          <t>Sep. 30, 2023</t>
        </is>
      </c>
    </row>
    <row r="3">
      <c r="A3" s="3" t="inlineStr">
        <is>
          <t>Debt Disclosure [Abstract]</t>
        </is>
      </c>
      <c r="B3" s="4" t="inlineStr">
        <is>
          <t xml:space="preserve"> </t>
        </is>
      </c>
    </row>
    <row r="4">
      <c r="A4" s="4" t="inlineStr">
        <is>
          <t>Summary of Long-term Debt, Net</t>
        </is>
      </c>
      <c r="B4" s="4" t="inlineStr">
        <is>
          <t xml:space="preserve"> Long-term debt, net consisted of the following:
September 30, December 31,
Senior Notes
2022 7.000% Studio City Secured Notes, due 2027 (net of unamortized deferred financing costs of $4,321 and $5,134, respectively) $ 345,679 $ 344,866
2021 5.000% Studio City Notes, due 2029 (net of unamortized deferred financing costs and original issue premiums of $3,779 and $4,228, respectively) 1,096,221 1,095,772
2020 6.000% SC Notes, due 2025 (net of unamortized deferred financing costs of $1,937 and $2,692, respectively) 496,063 497,308
2020 6.500% SC Notes, due 2028 (net of unamortized deferred financing costs of $3,110 and $3,598, respectively) 496,890 496,402
Credit Facilities
2016 Studio City Credit Facilities (1) 128 128
$ 2,434,981 $ 2,434,476
Note
(1) As of September 30, 2023 and December 31, 2022, the unamortized deferred financing costs related to the 2016 SC Revolving Credit Facility of the 2016 Studio City Credit Facilities of $ 292 and $ 333 are included in long-term prepayments, deposits and other assets in the accompanying condensed consolidated balance sheets,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ummary of Income Tax Expense (Benefit)</t>
        </is>
      </c>
      <c r="B4" s="4" t="inlineStr">
        <is>
          <t xml:space="preserve"> The income tax (benefit) expense consisted of:
Nine Months Ended
2023 2022
Over provision of income taxes in prior years:
Hong Kong Profits Tax $ (14 ) $ —
Income tax (benefit) expense - deferred:
Macau Complementary Tax (63 ) 485
Total income tax (benefit) expense $ (77 ) $ 4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Significant Related Party Transactions</t>
        </is>
      </c>
      <c r="B4" s="4" t="inlineStr">
        <is>
          <t xml:space="preserve">During the nine months ended September 30, 2023 and 2022, the Company entered into the following significant related party transactions:
Nine Months Ended
Related companies Nature of transactions 2023 2022
Transactions with affiliated companies
Melco and its subsidiaries Revenues (services provided by the Company):
Revenue from casino contract $ 98,546 $ (44,171 )
Rooms and food and beverage (1) 75,218 19,379
Services fee (2) 22,569 16,215
Entertainment (1) 39,492 473
Costs and expenses (services provided to the Company):
Staff costs recharges (3) 64,661 42,928
Corporate services (4) 25,701 24,583
Other services 16,415 12,977
Staff costs for construction and renovation work capitalized 3,585 8,993
Purchase of goods and services 458 108
Sale and purchase of assets:
Sale of property and equipment and other long-term assets 756 6
Purchase of property and equipment 8 184
Transfer-in 1,636 749 Notes
(1) These revenues primarily represented the standalone selling prices of the complimentary services (including rooms, food and beverage and entertainment services) provided to Studio City Casino’s gaming patrons and charged to Melco Resorts Macau. For the nine months ended September 30, 2023 and 2022, the related party rooms and food and beverage revenues and entertainment revenues aggregated to $ 114,710 and $ 19,852 , respectively, of which $ 80,473 and $ 17,708 related to Studio City Casino’s gaming patrons and $ 34,237 and $ 2,144 related to non-Studio
(2) Services provided by the Company to Melco and its subsidiaries mainly include, but are not limited to, certain shared administrative services and shuttle bus transportation services provided to Studio City Casino.
(3) Staff costs are recharged by Melco and its subsidiaries for staff who are solely dedicated to Studio City to carry out activities, including food and beverage management, retail management, hotel management, entertainment projects, mall development and sales and marketing activities and staff costs for certain shared administrative services.
(4) Corporate services are provided to the Company by Melco and its subsidiaries. These services include, but are not limited to, general corporate services and senior executive management services for operational purpo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ORGANIZATION AND BUSINESS - Additional Information (Detail) $ / shares in Units, $ in Thousands, $ in Thousands</t>
        </is>
      </c>
      <c r="B1" s="2" t="inlineStr">
        <is>
          <t>Sep. 30, 2023 USD ($) $ / shares</t>
        </is>
      </c>
      <c r="C1" s="2" t="inlineStr">
        <is>
          <t>Sep. 30, 2023 HKD ($)</t>
        </is>
      </c>
      <c r="D1" s="2" t="inlineStr">
        <is>
          <t>Dec. 31, 2022 USD ($) $ / shares</t>
        </is>
      </c>
    </row>
    <row r="2">
      <c r="A2" s="3" t="inlineStr">
        <is>
          <t>Organization and Business [Line Items]</t>
        </is>
      </c>
      <c r="B2" s="4" t="inlineStr">
        <is>
          <t xml:space="preserve"> </t>
        </is>
      </c>
      <c r="C2" s="4" t="inlineStr">
        <is>
          <t xml:space="preserve"> </t>
        </is>
      </c>
      <c r="D2" s="4" t="inlineStr">
        <is>
          <t xml:space="preserve"> </t>
        </is>
      </c>
    </row>
    <row r="3">
      <c r="A3" s="4" t="inlineStr">
        <is>
          <t>Cash and cash equivalents | $</t>
        </is>
      </c>
      <c r="B3" s="5" t="n">
        <v>292951</v>
      </c>
      <c r="C3" s="4" t="inlineStr">
        <is>
          <t xml:space="preserve"> </t>
        </is>
      </c>
      <c r="D3" s="5" t="n">
        <v>509523</v>
      </c>
    </row>
    <row r="4">
      <c r="A4" s="4" t="inlineStr">
        <is>
          <t>2016 Studio City Credit Facilities [Member] | Revolving Credit Facility [Member]</t>
        </is>
      </c>
      <c r="B4" s="4" t="inlineStr">
        <is>
          <t xml:space="preserve"> </t>
        </is>
      </c>
      <c r="C4" s="4" t="inlineStr">
        <is>
          <t xml:space="preserve"> </t>
        </is>
      </c>
      <c r="D4" s="4" t="inlineStr">
        <is>
          <t xml:space="preserve"> </t>
        </is>
      </c>
    </row>
    <row r="5">
      <c r="A5" s="3" t="inlineStr">
        <is>
          <t>Organization and Business [Line Items]</t>
        </is>
      </c>
      <c r="B5" s="4" t="inlineStr">
        <is>
          <t xml:space="preserve"> </t>
        </is>
      </c>
      <c r="C5" s="4" t="inlineStr">
        <is>
          <t xml:space="preserve"> </t>
        </is>
      </c>
      <c r="D5" s="4" t="inlineStr">
        <is>
          <t xml:space="preserve"> </t>
        </is>
      </c>
    </row>
    <row r="6">
      <c r="A6" s="4" t="inlineStr">
        <is>
          <t>Remaining Borrowing Capacity</t>
        </is>
      </c>
      <c r="B6" s="5" t="n">
        <v>29755</v>
      </c>
      <c r="C6" s="5" t="n">
        <v>233000</v>
      </c>
      <c r="D6" s="4" t="inlineStr">
        <is>
          <t xml:space="preserve"> </t>
        </is>
      </c>
    </row>
    <row r="7">
      <c r="A7" s="4" t="inlineStr">
        <is>
          <t>New Cotai, LLC [Member]</t>
        </is>
      </c>
      <c r="B7" s="4" t="inlineStr">
        <is>
          <t xml:space="preserve"> </t>
        </is>
      </c>
      <c r="C7" s="4" t="inlineStr">
        <is>
          <t xml:space="preserve"> </t>
        </is>
      </c>
      <c r="D7" s="4" t="inlineStr">
        <is>
          <t xml:space="preserve"> </t>
        </is>
      </c>
    </row>
    <row r="8">
      <c r="A8" s="3" t="inlineStr">
        <is>
          <t>Organization and Business [Line Items]</t>
        </is>
      </c>
      <c r="B8" s="4" t="inlineStr">
        <is>
          <t xml:space="preserve"> </t>
        </is>
      </c>
      <c r="C8" s="4" t="inlineStr">
        <is>
          <t xml:space="preserve"> </t>
        </is>
      </c>
      <c r="D8" s="4" t="inlineStr">
        <is>
          <t xml:space="preserve"> </t>
        </is>
      </c>
    </row>
    <row r="9">
      <c r="A9" s="4" t="inlineStr">
        <is>
          <t>Common stock dividend percentage</t>
        </is>
      </c>
      <c r="B9" s="9" t="n">
        <v>0.094</v>
      </c>
      <c r="C9" s="9" t="n">
        <v>0.094</v>
      </c>
      <c r="D9" s="9" t="n">
        <v>0.094</v>
      </c>
    </row>
    <row r="10">
      <c r="A10" s="4" t="inlineStr">
        <is>
          <t>Class A Ordinary Shares [Member]</t>
        </is>
      </c>
      <c r="B10" s="4" t="inlineStr">
        <is>
          <t xml:space="preserve"> </t>
        </is>
      </c>
      <c r="C10" s="4" t="inlineStr">
        <is>
          <t xml:space="preserve"> </t>
        </is>
      </c>
      <c r="D10" s="4" t="inlineStr">
        <is>
          <t xml:space="preserve"> </t>
        </is>
      </c>
    </row>
    <row r="11">
      <c r="A11" s="3" t="inlineStr">
        <is>
          <t>Organization and Business [Line Items]</t>
        </is>
      </c>
      <c r="B11" s="4" t="inlineStr">
        <is>
          <t xml:space="preserve"> </t>
        </is>
      </c>
      <c r="C11" s="4" t="inlineStr">
        <is>
          <t xml:space="preserve"> </t>
        </is>
      </c>
      <c r="D11" s="4" t="inlineStr">
        <is>
          <t xml:space="preserve"> </t>
        </is>
      </c>
    </row>
    <row r="12">
      <c r="A12" s="4" t="inlineStr">
        <is>
          <t>Ordinary shares, par value</t>
        </is>
      </c>
      <c r="B12" s="7" t="n">
        <v>0.0001</v>
      </c>
      <c r="C12" s="4" t="inlineStr">
        <is>
          <t xml:space="preserve"> </t>
        </is>
      </c>
      <c r="D12" s="7" t="n">
        <v>0.0001</v>
      </c>
    </row>
    <row r="13">
      <c r="A13" s="4" t="inlineStr">
        <is>
          <t>Class B Ordinary Shares [Member]</t>
        </is>
      </c>
      <c r="B13" s="4" t="inlineStr">
        <is>
          <t xml:space="preserve"> </t>
        </is>
      </c>
      <c r="C13" s="4" t="inlineStr">
        <is>
          <t xml:space="preserve"> </t>
        </is>
      </c>
      <c r="D13" s="4" t="inlineStr">
        <is>
          <t xml:space="preserve"> </t>
        </is>
      </c>
    </row>
    <row r="14">
      <c r="A14" s="3" t="inlineStr">
        <is>
          <t>Organization and Business [Line Items]</t>
        </is>
      </c>
      <c r="B14" s="4" t="inlineStr">
        <is>
          <t xml:space="preserve"> </t>
        </is>
      </c>
      <c r="C14" s="4" t="inlineStr">
        <is>
          <t xml:space="preserve"> </t>
        </is>
      </c>
      <c r="D14" s="4" t="inlineStr">
        <is>
          <t xml:space="preserve"> </t>
        </is>
      </c>
    </row>
    <row r="15">
      <c r="A15" s="4" t="inlineStr">
        <is>
          <t>Ordinary shares, par value</t>
        </is>
      </c>
      <c r="B15" s="7" t="n">
        <v>0.0001</v>
      </c>
      <c r="C15" s="4" t="inlineStr">
        <is>
          <t xml:space="preserve"> </t>
        </is>
      </c>
      <c r="D15" s="7" t="n">
        <v>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Weighted Average Number of Class A Ordinary Shares Used in the Calculation of Basic and Diluted Net Loss (Detail) - Common Class A [Member] - shares</t>
        </is>
      </c>
      <c r="B1" s="2" t="inlineStr">
        <is>
          <t>9 Months Ended</t>
        </is>
      </c>
    </row>
    <row r="2">
      <c r="B2" s="2" t="inlineStr">
        <is>
          <t>Sep. 30, 2023</t>
        </is>
      </c>
      <c r="C2" s="2" t="inlineStr">
        <is>
          <t>Sep. 30, 2022</t>
        </is>
      </c>
    </row>
    <row r="3">
      <c r="A3" s="3" t="inlineStr">
        <is>
          <t>Schedule Of Significant Accounting Policies [Line Items]</t>
        </is>
      </c>
      <c r="B3" s="4" t="inlineStr">
        <is>
          <t xml:space="preserve"> </t>
        </is>
      </c>
      <c r="C3" s="4" t="inlineStr">
        <is>
          <t xml:space="preserve"> </t>
        </is>
      </c>
    </row>
    <row r="4">
      <c r="A4" s="4" t="inlineStr">
        <is>
          <t>Weighted average number of Class A ordinary shares outstanding used in the calculation of basic net loss attributable to Studio City International Holdings Limited per Class A ordinary share</t>
        </is>
      </c>
      <c r="B4" s="6" t="n">
        <v>770352700</v>
      </c>
      <c r="C4" s="6" t="n">
        <v>690440759</v>
      </c>
    </row>
    <row r="5">
      <c r="A5" s="4" t="inlineStr">
        <is>
          <t>Incremental weighted average number of Class A ordinary shares from assumed exchange of Class B ordinary shares to Class A ordinary shares under the if-converted method</t>
        </is>
      </c>
      <c r="B5" s="6" t="n">
        <v>0</v>
      </c>
      <c r="C5" s="6" t="n">
        <v>72511760</v>
      </c>
    </row>
    <row r="6">
      <c r="A6" s="4" t="inlineStr">
        <is>
          <t>Weighted average number of Class A ordinary shares outstanding used in the calculation of diluted net loss attributable to Studio City International Holdings Limited per Class A ordinary share</t>
        </is>
      </c>
      <c r="B6" s="6" t="n">
        <v>770352700</v>
      </c>
      <c r="C6" s="6" t="n">
        <v>762952519</v>
      </c>
    </row>
    <row r="7">
      <c r="A7" s="4" t="inlineStr">
        <is>
          <t>Anti-dilutive Class A ordinary shares under the if-converted method excluded from the calculation of diluted net loss attributable to Studio City International Holdings Limited per Class A ordinary share</t>
        </is>
      </c>
      <c r="B7" s="6" t="n">
        <v>72511760</v>
      </c>
      <c r="C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 losses recognized on property and equipment</t>
        </is>
      </c>
      <c r="B4" s="5" t="n">
        <v>0</v>
      </c>
      <c r="C4" s="5" t="n">
        <v>0</v>
      </c>
      <c r="D4" s="4" t="inlineStr">
        <is>
          <t xml:space="preserve"> </t>
        </is>
      </c>
      <c r="E4" s="4" t="inlineStr">
        <is>
          <t xml:space="preserve"> </t>
        </is>
      </c>
    </row>
    <row r="5">
      <c r="A5" s="4" t="inlineStr">
        <is>
          <t>Maximum deposits recognizing period</t>
        </is>
      </c>
      <c r="B5" s="4" t="inlineStr">
        <is>
          <t>1 year</t>
        </is>
      </c>
      <c r="C5" s="4" t="inlineStr">
        <is>
          <t xml:space="preserve"> </t>
        </is>
      </c>
      <c r="D5" s="4" t="inlineStr">
        <is>
          <t xml:space="preserve"> </t>
        </is>
      </c>
      <c r="E5" s="4" t="inlineStr">
        <is>
          <t xml:space="preserve"> </t>
        </is>
      </c>
    </row>
    <row r="6">
      <c r="A6" s="4" t="inlineStr">
        <is>
          <t>Advance Customer Deposits and Ticket Sales [Member]</t>
        </is>
      </c>
      <c r="B6" s="4" t="inlineStr">
        <is>
          <t xml:space="preserve"> </t>
        </is>
      </c>
      <c r="C6" s="4" t="inlineStr">
        <is>
          <t xml:space="preserve"> </t>
        </is>
      </c>
      <c r="D6" s="4" t="inlineStr">
        <is>
          <t xml:space="preserve"> </t>
        </is>
      </c>
      <c r="E6" s="4" t="inlineStr">
        <is>
          <t xml:space="preserve"> </t>
        </is>
      </c>
    </row>
    <row r="7">
      <c r="A7" s="3" t="inlineStr">
        <is>
          <t>Schedule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Advance customer deposits and ticket sales</t>
        </is>
      </c>
      <c r="B8" s="5" t="n">
        <v>4521</v>
      </c>
      <c r="C8" s="6" t="n">
        <v>2162</v>
      </c>
      <c r="D8" s="5" t="n">
        <v>1793</v>
      </c>
      <c r="E8" s="5" t="n">
        <v>2259</v>
      </c>
    </row>
    <row r="9">
      <c r="A9" s="4" t="inlineStr">
        <is>
          <t>Increase (decrease) in advance customer deposits and ticket sales</t>
        </is>
      </c>
      <c r="B9" s="5" t="n">
        <v>2728</v>
      </c>
      <c r="C9" s="5" t="n">
        <v>-97</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 - USD ($) $ in Thousands</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5" t="n">
        <v>43056</v>
      </c>
      <c r="C3" s="5" t="n">
        <v>54340</v>
      </c>
      <c r="D3" s="4" t="inlineStr">
        <is>
          <t xml:space="preserve"> </t>
        </is>
      </c>
      <c r="E3" s="4" t="inlineStr">
        <is>
          <t xml:space="preserve"> </t>
        </is>
      </c>
    </row>
    <row r="4">
      <c r="A4" s="4" t="inlineStr">
        <is>
          <t>Cash equivalents</t>
        </is>
      </c>
      <c r="B4" s="6" t="n">
        <v>249895</v>
      </c>
      <c r="C4" s="6" t="n">
        <v>455183</v>
      </c>
      <c r="D4" s="4" t="inlineStr">
        <is>
          <t xml:space="preserve"> </t>
        </is>
      </c>
      <c r="E4" s="4" t="inlineStr">
        <is>
          <t xml:space="preserve"> </t>
        </is>
      </c>
    </row>
    <row r="5">
      <c r="A5" s="4" t="inlineStr">
        <is>
          <t>Total cash and cash equivalents</t>
        </is>
      </c>
      <c r="B5" s="6" t="n">
        <v>292951</v>
      </c>
      <c r="C5" s="6" t="n">
        <v>509523</v>
      </c>
      <c r="D5" s="4" t="inlineStr">
        <is>
          <t xml:space="preserve"> </t>
        </is>
      </c>
      <c r="E5" s="4" t="inlineStr">
        <is>
          <t xml:space="preserve"> </t>
        </is>
      </c>
    </row>
    <row r="6">
      <c r="A6" s="4" t="inlineStr">
        <is>
          <t>Non-current portion of restricted cash</t>
        </is>
      </c>
      <c r="B6" s="6" t="n">
        <v>129</v>
      </c>
      <c r="C6" s="6" t="n">
        <v>130</v>
      </c>
      <c r="D6" s="4" t="inlineStr">
        <is>
          <t xml:space="preserve"> </t>
        </is>
      </c>
      <c r="E6" s="4" t="inlineStr">
        <is>
          <t xml:space="preserve"> </t>
        </is>
      </c>
    </row>
    <row r="7">
      <c r="A7" s="4" t="inlineStr">
        <is>
          <t>Total cash, cash equivalents and restricted cash</t>
        </is>
      </c>
      <c r="B7" s="5" t="n">
        <v>293080</v>
      </c>
      <c r="C7" s="5" t="n">
        <v>509653</v>
      </c>
      <c r="D7" s="5" t="n">
        <v>620687</v>
      </c>
      <c r="E7" s="5" t="n">
        <v>4994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9 Months Ended</t>
        </is>
      </c>
    </row>
    <row r="2">
      <c r="B2" s="2" t="inlineStr">
        <is>
          <t>Sep. 30, 2023</t>
        </is>
      </c>
      <c r="C2" s="2" t="inlineStr">
        <is>
          <t>Sep. 30, 2022</t>
        </is>
      </c>
    </row>
    <row r="3">
      <c r="A3" s="3" t="inlineStr">
        <is>
          <t>Operating revenues:</t>
        </is>
      </c>
      <c r="B3" s="4" t="inlineStr">
        <is>
          <t xml:space="preserve"> </t>
        </is>
      </c>
      <c r="C3" s="4" t="inlineStr">
        <is>
          <t xml:space="preserve"> </t>
        </is>
      </c>
    </row>
    <row r="4">
      <c r="A4" s="4" t="inlineStr">
        <is>
          <t>Operating revenues</t>
        </is>
      </c>
      <c r="B4" s="5" t="n">
        <v>304287</v>
      </c>
      <c r="C4" s="5" t="n">
        <v>7311</v>
      </c>
    </row>
    <row r="5">
      <c r="A5" s="3" t="inlineStr">
        <is>
          <t>Operating costs and expenses:</t>
        </is>
      </c>
      <c r="B5" s="4" t="inlineStr">
        <is>
          <t xml:space="preserve"> </t>
        </is>
      </c>
      <c r="C5" s="4" t="inlineStr">
        <is>
          <t xml:space="preserve"> </t>
        </is>
      </c>
    </row>
    <row r="6">
      <c r="A6" s="4" t="inlineStr">
        <is>
          <t>General and administrative</t>
        </is>
      </c>
      <c r="B6" s="6" t="n">
        <v>-79904</v>
      </c>
      <c r="C6" s="6" t="n">
        <v>-59457</v>
      </c>
    </row>
    <row r="7">
      <c r="A7" s="4" t="inlineStr">
        <is>
          <t>Pre-opening costs</t>
        </is>
      </c>
      <c r="B7" s="6" t="n">
        <v>-17620</v>
      </c>
      <c r="C7" s="6" t="n">
        <v>-1731</v>
      </c>
    </row>
    <row r="8">
      <c r="A8" s="4" t="inlineStr">
        <is>
          <t>Amortization of land use right</t>
        </is>
      </c>
      <c r="B8" s="6" t="n">
        <v>-2474</v>
      </c>
      <c r="C8" s="6" t="n">
        <v>-2474</v>
      </c>
    </row>
    <row r="9">
      <c r="A9" s="4" t="inlineStr">
        <is>
          <t>Depreciation and amortization</t>
        </is>
      </c>
      <c r="B9" s="6" t="n">
        <v>-116189</v>
      </c>
      <c r="C9" s="6" t="n">
        <v>-92854</v>
      </c>
    </row>
    <row r="10">
      <c r="A10" s="4" t="inlineStr">
        <is>
          <t>Property charges and other</t>
        </is>
      </c>
      <c r="B10" s="6" t="n">
        <v>-540</v>
      </c>
      <c r="C10" s="6" t="n">
        <v>-3790</v>
      </c>
    </row>
    <row r="11">
      <c r="A11" s="4" t="inlineStr">
        <is>
          <t>Total operating costs and expenses</t>
        </is>
      </c>
      <c r="B11" s="6" t="n">
        <v>-346666</v>
      </c>
      <c r="C11" s="6" t="n">
        <v>-214536</v>
      </c>
    </row>
    <row r="12">
      <c r="A12" s="4" t="inlineStr">
        <is>
          <t>Operating loss</t>
        </is>
      </c>
      <c r="B12" s="6" t="n">
        <v>-42379</v>
      </c>
      <c r="C12" s="6" t="n">
        <v>-207225</v>
      </c>
    </row>
    <row r="13">
      <c r="A13" s="3" t="inlineStr">
        <is>
          <t>Non-operating income (expenses):</t>
        </is>
      </c>
      <c r="B13" s="4" t="inlineStr">
        <is>
          <t xml:space="preserve"> </t>
        </is>
      </c>
      <c r="C13" s="4" t="inlineStr">
        <is>
          <t xml:space="preserve"> </t>
        </is>
      </c>
    </row>
    <row r="14">
      <c r="A14" s="4" t="inlineStr">
        <is>
          <t>Interest income</t>
        </is>
      </c>
      <c r="B14" s="6" t="n">
        <v>8173</v>
      </c>
      <c r="C14" s="6" t="n">
        <v>4187</v>
      </c>
    </row>
    <row r="15">
      <c r="A15" s="4" t="inlineStr">
        <is>
          <t>Interest expenses, net of amounts capitalized</t>
        </is>
      </c>
      <c r="B15" s="6" t="n">
        <v>-93806</v>
      </c>
      <c r="C15" s="6" t="n">
        <v>-70430</v>
      </c>
    </row>
    <row r="16">
      <c r="A16" s="4" t="inlineStr">
        <is>
          <t>Other financing costs</t>
        </is>
      </c>
      <c r="B16" s="6" t="n">
        <v>-311</v>
      </c>
      <c r="C16" s="6" t="n">
        <v>-311</v>
      </c>
    </row>
    <row r="17">
      <c r="A17" s="4" t="inlineStr">
        <is>
          <t>Foreign exchange gains, net</t>
        </is>
      </c>
      <c r="B17" s="6" t="n">
        <v>2521</v>
      </c>
      <c r="C17" s="6" t="n">
        <v>6402</v>
      </c>
    </row>
    <row r="18">
      <c r="A18" s="4" t="inlineStr">
        <is>
          <t>Other expenses, net</t>
        </is>
      </c>
      <c r="B18" s="6" t="n">
        <v>-61</v>
      </c>
      <c r="C18" s="6" t="n">
        <v>0</v>
      </c>
    </row>
    <row r="19">
      <c r="A19" s="4" t="inlineStr">
        <is>
          <t>Gain on extinguishment of debt</t>
        </is>
      </c>
      <c r="B19" s="6" t="n">
        <v>80</v>
      </c>
      <c r="C19" s="6" t="n">
        <v>0</v>
      </c>
    </row>
    <row r="20">
      <c r="A20" s="4" t="inlineStr">
        <is>
          <t>Total non-operating expenses, net</t>
        </is>
      </c>
      <c r="B20" s="6" t="n">
        <v>-83404</v>
      </c>
      <c r="C20" s="6" t="n">
        <v>-60152</v>
      </c>
    </row>
    <row r="21">
      <c r="A21" s="4" t="inlineStr">
        <is>
          <t>Loss before income tax</t>
        </is>
      </c>
      <c r="B21" s="6" t="n">
        <v>-125783</v>
      </c>
      <c r="C21" s="6" t="n">
        <v>-267377</v>
      </c>
    </row>
    <row r="22">
      <c r="A22" s="4" t="inlineStr">
        <is>
          <t>Income tax benefit (expense)</t>
        </is>
      </c>
      <c r="B22" s="6" t="n">
        <v>77</v>
      </c>
      <c r="C22" s="6" t="n">
        <v>-485</v>
      </c>
    </row>
    <row r="23">
      <c r="A23" s="4" t="inlineStr">
        <is>
          <t>Net loss</t>
        </is>
      </c>
      <c r="B23" s="6" t="n">
        <v>-125706</v>
      </c>
      <c r="C23" s="6" t="n">
        <v>-267862</v>
      </c>
    </row>
    <row r="24">
      <c r="A24" s="4" t="inlineStr">
        <is>
          <t>Net loss attributable to participation interest</t>
        </is>
      </c>
      <c r="B24" s="6" t="n">
        <v>10813</v>
      </c>
      <c r="C24" s="6" t="n">
        <v>26817</v>
      </c>
    </row>
    <row r="25">
      <c r="A25" s="4" t="inlineStr">
        <is>
          <t>Net loss attributable to Studio City International Holdings Limited</t>
        </is>
      </c>
      <c r="B25" s="6" t="n">
        <v>-114893</v>
      </c>
      <c r="C25" s="6" t="n">
        <v>-241045</v>
      </c>
    </row>
    <row r="26">
      <c r="A26" s="4" t="inlineStr">
        <is>
          <t>Casino Contract [Member]</t>
        </is>
      </c>
      <c r="B26" s="4" t="inlineStr">
        <is>
          <t xml:space="preserve"> </t>
        </is>
      </c>
      <c r="C26" s="4" t="inlineStr">
        <is>
          <t xml:space="preserve"> </t>
        </is>
      </c>
    </row>
    <row r="27">
      <c r="A27" s="3" t="inlineStr">
        <is>
          <t>Operating revenues:</t>
        </is>
      </c>
      <c r="B27" s="4" t="inlineStr">
        <is>
          <t xml:space="preserve"> </t>
        </is>
      </c>
      <c r="C27" s="4" t="inlineStr">
        <is>
          <t xml:space="preserve"> </t>
        </is>
      </c>
    </row>
    <row r="28">
      <c r="A28" s="4" t="inlineStr">
        <is>
          <t>Operating revenues</t>
        </is>
      </c>
      <c r="B28" s="6" t="n">
        <v>98546</v>
      </c>
      <c r="C28" s="6" t="n">
        <v>-44171</v>
      </c>
    </row>
    <row r="29">
      <c r="A29" s="3" t="inlineStr">
        <is>
          <t>Operating costs and expenses:</t>
        </is>
      </c>
      <c r="B29" s="4" t="inlineStr">
        <is>
          <t xml:space="preserve"> </t>
        </is>
      </c>
      <c r="C29" s="4" t="inlineStr">
        <is>
          <t xml:space="preserve"> </t>
        </is>
      </c>
    </row>
    <row r="30">
      <c r="A30" s="4" t="inlineStr">
        <is>
          <t>Cost of revenue</t>
        </is>
      </c>
      <c r="B30" s="6" t="n">
        <v>-21265</v>
      </c>
      <c r="C30" s="6" t="n">
        <v>-21864</v>
      </c>
    </row>
    <row r="31">
      <c r="A31" s="4" t="inlineStr">
        <is>
          <t>Rooms [Member]</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Operating revenues</t>
        </is>
      </c>
      <c r="B33" s="6" t="n">
        <v>72091</v>
      </c>
      <c r="C33" s="6" t="n">
        <v>13566</v>
      </c>
    </row>
    <row r="34">
      <c r="A34" s="3" t="inlineStr">
        <is>
          <t>Operating costs and expenses:</t>
        </is>
      </c>
      <c r="B34" s="4" t="inlineStr">
        <is>
          <t xml:space="preserve"> </t>
        </is>
      </c>
      <c r="C34" s="4" t="inlineStr">
        <is>
          <t xml:space="preserve"> </t>
        </is>
      </c>
    </row>
    <row r="35">
      <c r="A35" s="4" t="inlineStr">
        <is>
          <t>Cost of revenue</t>
        </is>
      </c>
      <c r="B35" s="6" t="n">
        <v>-17920</v>
      </c>
      <c r="C35" s="6" t="n">
        <v>-8476</v>
      </c>
    </row>
    <row r="36">
      <c r="A36" s="4" t="inlineStr">
        <is>
          <t>Food and Beverage [Member]</t>
        </is>
      </c>
      <c r="B36" s="4" t="inlineStr">
        <is>
          <t xml:space="preserve"> </t>
        </is>
      </c>
      <c r="C36" s="4" t="inlineStr">
        <is>
          <t xml:space="preserve"> </t>
        </is>
      </c>
    </row>
    <row r="37">
      <c r="A37" s="3" t="inlineStr">
        <is>
          <t>Operating revenues:</t>
        </is>
      </c>
      <c r="B37" s="4" t="inlineStr">
        <is>
          <t xml:space="preserve"> </t>
        </is>
      </c>
      <c r="C37" s="4" t="inlineStr">
        <is>
          <t xml:space="preserve"> </t>
        </is>
      </c>
    </row>
    <row r="38">
      <c r="A38" s="4" t="inlineStr">
        <is>
          <t>Operating revenues</t>
        </is>
      </c>
      <c r="B38" s="6" t="n">
        <v>42611</v>
      </c>
      <c r="C38" s="6" t="n">
        <v>12855</v>
      </c>
    </row>
    <row r="39">
      <c r="A39" s="3" t="inlineStr">
        <is>
          <t>Operating costs and expenses:</t>
        </is>
      </c>
      <c r="B39" s="4" t="inlineStr">
        <is>
          <t xml:space="preserve"> </t>
        </is>
      </c>
      <c r="C39" s="4" t="inlineStr">
        <is>
          <t xml:space="preserve"> </t>
        </is>
      </c>
    </row>
    <row r="40">
      <c r="A40" s="4" t="inlineStr">
        <is>
          <t>Cost of revenue</t>
        </is>
      </c>
      <c r="B40" s="6" t="n">
        <v>-37089</v>
      </c>
      <c r="C40" s="6" t="n">
        <v>-18241</v>
      </c>
    </row>
    <row r="41">
      <c r="A41" s="4" t="inlineStr">
        <is>
          <t>Entertainment [Member]</t>
        </is>
      </c>
      <c r="B41" s="4" t="inlineStr">
        <is>
          <t xml:space="preserve"> </t>
        </is>
      </c>
      <c r="C41" s="4" t="inlineStr">
        <is>
          <t xml:space="preserve"> </t>
        </is>
      </c>
    </row>
    <row r="42">
      <c r="A42" s="3" t="inlineStr">
        <is>
          <t>Operating revenues:</t>
        </is>
      </c>
      <c r="B42" s="4" t="inlineStr">
        <is>
          <t xml:space="preserve"> </t>
        </is>
      </c>
      <c r="C42" s="4" t="inlineStr">
        <is>
          <t xml:space="preserve"> </t>
        </is>
      </c>
    </row>
    <row r="43">
      <c r="A43" s="4" t="inlineStr">
        <is>
          <t>Operating revenues</t>
        </is>
      </c>
      <c r="B43" s="6" t="n">
        <v>58785</v>
      </c>
      <c r="C43" s="6" t="n">
        <v>1175</v>
      </c>
    </row>
    <row r="44">
      <c r="A44" s="3" t="inlineStr">
        <is>
          <t>Operating costs and expenses:</t>
        </is>
      </c>
      <c r="B44" s="4" t="inlineStr">
        <is>
          <t xml:space="preserve"> </t>
        </is>
      </c>
      <c r="C44" s="4" t="inlineStr">
        <is>
          <t xml:space="preserve"> </t>
        </is>
      </c>
    </row>
    <row r="45">
      <c r="A45" s="4" t="inlineStr">
        <is>
          <t>Cost of revenue</t>
        </is>
      </c>
      <c r="B45" s="6" t="n">
        <v>-49352</v>
      </c>
      <c r="C45" s="6" t="n">
        <v>-1704</v>
      </c>
    </row>
    <row r="46">
      <c r="A46" s="4" t="inlineStr">
        <is>
          <t>Services Fee [Member]</t>
        </is>
      </c>
      <c r="B46" s="4" t="inlineStr">
        <is>
          <t xml:space="preserve"> </t>
        </is>
      </c>
      <c r="C46" s="4" t="inlineStr">
        <is>
          <t xml:space="preserve"> </t>
        </is>
      </c>
    </row>
    <row r="47">
      <c r="A47" s="3" t="inlineStr">
        <is>
          <t>Operating revenues:</t>
        </is>
      </c>
      <c r="B47" s="4" t="inlineStr">
        <is>
          <t xml:space="preserve"> </t>
        </is>
      </c>
      <c r="C47" s="4" t="inlineStr">
        <is>
          <t xml:space="preserve"> </t>
        </is>
      </c>
    </row>
    <row r="48">
      <c r="A48" s="4" t="inlineStr">
        <is>
          <t>Operating revenues</t>
        </is>
      </c>
      <c r="B48" s="6" t="n">
        <v>22569</v>
      </c>
      <c r="C48" s="6" t="n">
        <v>16215</v>
      </c>
    </row>
    <row r="49">
      <c r="A49" s="4" t="inlineStr">
        <is>
          <t>Mall [Member]</t>
        </is>
      </c>
      <c r="B49" s="4" t="inlineStr">
        <is>
          <t xml:space="preserve"> </t>
        </is>
      </c>
      <c r="C49" s="4" t="inlineStr">
        <is>
          <t xml:space="preserve"> </t>
        </is>
      </c>
    </row>
    <row r="50">
      <c r="A50" s="3" t="inlineStr">
        <is>
          <t>Operating revenues:</t>
        </is>
      </c>
      <c r="B50" s="4" t="inlineStr">
        <is>
          <t xml:space="preserve"> </t>
        </is>
      </c>
      <c r="C50" s="4" t="inlineStr">
        <is>
          <t xml:space="preserve"> </t>
        </is>
      </c>
    </row>
    <row r="51">
      <c r="A51" s="4" t="inlineStr">
        <is>
          <t>Operating revenues</t>
        </is>
      </c>
      <c r="B51" s="6" t="n">
        <v>7583</v>
      </c>
      <c r="C51" s="6" t="n">
        <v>5800</v>
      </c>
    </row>
    <row r="52">
      <c r="A52" s="3" t="inlineStr">
        <is>
          <t>Operating costs and expenses:</t>
        </is>
      </c>
      <c r="B52" s="4" t="inlineStr">
        <is>
          <t xml:space="preserve"> </t>
        </is>
      </c>
      <c r="C52" s="4" t="inlineStr">
        <is>
          <t xml:space="preserve"> </t>
        </is>
      </c>
    </row>
    <row r="53">
      <c r="A53" s="4" t="inlineStr">
        <is>
          <t>Cost of revenue</t>
        </is>
      </c>
      <c r="B53" s="6" t="n">
        <v>-2770</v>
      </c>
      <c r="C53" s="6" t="n">
        <v>-3041</v>
      </c>
    </row>
    <row r="54">
      <c r="A54" s="4" t="inlineStr">
        <is>
          <t>Retail and Other [Member]</t>
        </is>
      </c>
      <c r="B54" s="4" t="inlineStr">
        <is>
          <t xml:space="preserve"> </t>
        </is>
      </c>
      <c r="C54" s="4" t="inlineStr">
        <is>
          <t xml:space="preserve"> </t>
        </is>
      </c>
    </row>
    <row r="55">
      <c r="A55" s="3" t="inlineStr">
        <is>
          <t>Operating revenues:</t>
        </is>
      </c>
      <c r="B55" s="4" t="inlineStr">
        <is>
          <t xml:space="preserve"> </t>
        </is>
      </c>
      <c r="C55" s="4" t="inlineStr">
        <is>
          <t xml:space="preserve"> </t>
        </is>
      </c>
    </row>
    <row r="56">
      <c r="A56" s="4" t="inlineStr">
        <is>
          <t>Operating revenues</t>
        </is>
      </c>
      <c r="B56" s="6" t="n">
        <v>2102</v>
      </c>
      <c r="C56" s="6" t="n">
        <v>1871</v>
      </c>
    </row>
    <row r="57">
      <c r="A57" s="3" t="inlineStr">
        <is>
          <t>Operating costs and expenses:</t>
        </is>
      </c>
      <c r="B57" s="4" t="inlineStr">
        <is>
          <t xml:space="preserve"> </t>
        </is>
      </c>
      <c r="C57" s="4" t="inlineStr">
        <is>
          <t xml:space="preserve"> </t>
        </is>
      </c>
    </row>
    <row r="58">
      <c r="A58" s="4" t="inlineStr">
        <is>
          <t>Cost of revenue</t>
        </is>
      </c>
      <c r="B58" s="5" t="n">
        <v>-1543</v>
      </c>
      <c r="C58" s="5" t="n">
        <v>-904</v>
      </c>
    </row>
    <row r="59">
      <c r="A59" s="4" t="inlineStr">
        <is>
          <t>Class A Ordinary Shares [Member]</t>
        </is>
      </c>
      <c r="B59" s="4" t="inlineStr">
        <is>
          <t xml:space="preserve"> </t>
        </is>
      </c>
      <c r="C59" s="4" t="inlineStr">
        <is>
          <t xml:space="preserve"> </t>
        </is>
      </c>
    </row>
    <row r="60">
      <c r="A60" s="3" t="inlineStr">
        <is>
          <t>Net loss attributable to Studio City International Holdings Limited per Class A ordinary share:</t>
        </is>
      </c>
      <c r="B60" s="4" t="inlineStr">
        <is>
          <t xml:space="preserve"> </t>
        </is>
      </c>
      <c r="C60" s="4" t="inlineStr">
        <is>
          <t xml:space="preserve"> </t>
        </is>
      </c>
    </row>
    <row r="61">
      <c r="A61" s="4" t="inlineStr">
        <is>
          <t>Basic</t>
        </is>
      </c>
      <c r="B61" s="8" t="n">
        <v>-0.149</v>
      </c>
      <c r="C61" s="8" t="n">
        <v>-0.349</v>
      </c>
    </row>
    <row r="62">
      <c r="A62" s="4" t="inlineStr">
        <is>
          <t>Diluted</t>
        </is>
      </c>
      <c r="B62" s="8" t="n">
        <v>-0.149</v>
      </c>
      <c r="C62" s="8" t="n">
        <v>-0.351</v>
      </c>
    </row>
    <row r="63">
      <c r="A63" s="3" t="inlineStr">
        <is>
          <t>Weighted average Class A ordinary shares outstanding used in net loss attributable to Studio City International Holdings Limited per Class A ordinary share calculation:</t>
        </is>
      </c>
      <c r="B63" s="4" t="inlineStr">
        <is>
          <t xml:space="preserve"> </t>
        </is>
      </c>
      <c r="C63" s="4" t="inlineStr">
        <is>
          <t xml:space="preserve"> </t>
        </is>
      </c>
    </row>
    <row r="64">
      <c r="A64" s="4" t="inlineStr">
        <is>
          <t>Basic</t>
        </is>
      </c>
      <c r="B64" s="6" t="n">
        <v>770352700</v>
      </c>
      <c r="C64" s="6" t="n">
        <v>690440759</v>
      </c>
    </row>
    <row r="65">
      <c r="A65" s="4" t="inlineStr">
        <is>
          <t>Diluted</t>
        </is>
      </c>
      <c r="B65" s="6" t="n">
        <v>770352700</v>
      </c>
      <c r="C65" s="6" t="n">
        <v>7629525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Components of Accounts Receivable, Net (Detail) - USD ($) $ in Thousands</t>
        </is>
      </c>
      <c r="B1" s="2" t="inlineStr">
        <is>
          <t>Sep. 30, 2023</t>
        </is>
      </c>
      <c r="C1" s="2" t="inlineStr">
        <is>
          <t>Dec. 31, 2022</t>
        </is>
      </c>
      <c r="D1" s="2" t="inlineStr">
        <is>
          <t>Sep. 30, 2022</t>
        </is>
      </c>
      <c r="E1" s="2" t="inlineStr">
        <is>
          <t>Dec. 31, 2021</t>
        </is>
      </c>
    </row>
    <row r="2">
      <c r="A2" s="3" t="inlineStr">
        <is>
          <t>Accounts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gross</t>
        </is>
      </c>
      <c r="B3" s="5" t="n">
        <v>1106</v>
      </c>
      <c r="C3" s="5" t="n">
        <v>263</v>
      </c>
      <c r="D3" s="4" t="inlineStr">
        <is>
          <t xml:space="preserve"> </t>
        </is>
      </c>
      <c r="E3" s="4" t="inlineStr">
        <is>
          <t xml:space="preserve"> </t>
        </is>
      </c>
    </row>
    <row r="4">
      <c r="A4" s="4" t="inlineStr">
        <is>
          <t>Less: allowances for credit losses</t>
        </is>
      </c>
      <c r="B4" s="6" t="n">
        <v>-6</v>
      </c>
      <c r="C4" s="6" t="n">
        <v>0</v>
      </c>
      <c r="D4" s="5" t="n">
        <v>0</v>
      </c>
      <c r="E4" s="5" t="n">
        <v>0</v>
      </c>
    </row>
    <row r="5">
      <c r="A5" s="4" t="inlineStr">
        <is>
          <t>Accounts receivable, net</t>
        </is>
      </c>
      <c r="B5" s="6" t="n">
        <v>1100</v>
      </c>
      <c r="C5" s="6" t="n">
        <v>263</v>
      </c>
      <c r="D5" s="4" t="inlineStr">
        <is>
          <t xml:space="preserve"> </t>
        </is>
      </c>
      <c r="E5" s="4" t="inlineStr">
        <is>
          <t xml:space="preserve"> </t>
        </is>
      </c>
    </row>
    <row r="6">
      <c r="A6" s="4" t="inlineStr">
        <is>
          <t>Hotel [Member]</t>
        </is>
      </c>
      <c r="B6" s="4" t="inlineStr">
        <is>
          <t xml:space="preserve"> </t>
        </is>
      </c>
      <c r="C6" s="4" t="inlineStr">
        <is>
          <t xml:space="preserve"> </t>
        </is>
      </c>
      <c r="D6" s="4" t="inlineStr">
        <is>
          <t xml:space="preserve"> </t>
        </is>
      </c>
      <c r="E6" s="4" t="inlineStr">
        <is>
          <t xml:space="preserve"> </t>
        </is>
      </c>
    </row>
    <row r="7">
      <c r="A7" s="3" t="inlineStr">
        <is>
          <t>Accounts Receivable [Line Items]</t>
        </is>
      </c>
      <c r="B7" s="4" t="inlineStr">
        <is>
          <t xml:space="preserve"> </t>
        </is>
      </c>
      <c r="C7" s="4" t="inlineStr">
        <is>
          <t xml:space="preserve"> </t>
        </is>
      </c>
      <c r="D7" s="4" t="inlineStr">
        <is>
          <t xml:space="preserve"> </t>
        </is>
      </c>
      <c r="E7" s="4" t="inlineStr">
        <is>
          <t xml:space="preserve"> </t>
        </is>
      </c>
    </row>
    <row r="8">
      <c r="A8" s="4" t="inlineStr">
        <is>
          <t>Accounts receivable, gross</t>
        </is>
      </c>
      <c r="B8" s="6" t="n">
        <v>885</v>
      </c>
      <c r="C8" s="6" t="n">
        <v>250</v>
      </c>
      <c r="D8" s="4" t="inlineStr">
        <is>
          <t xml:space="preserve"> </t>
        </is>
      </c>
      <c r="E8" s="4" t="inlineStr">
        <is>
          <t xml:space="preserve"> </t>
        </is>
      </c>
    </row>
    <row r="9">
      <c r="A9" s="4" t="inlineStr">
        <is>
          <t>Other [Member]</t>
        </is>
      </c>
      <c r="B9" s="4" t="inlineStr">
        <is>
          <t xml:space="preserve"> </t>
        </is>
      </c>
      <c r="C9" s="4" t="inlineStr">
        <is>
          <t xml:space="preserve"> </t>
        </is>
      </c>
      <c r="D9" s="4" t="inlineStr">
        <is>
          <t xml:space="preserve"> </t>
        </is>
      </c>
      <c r="E9" s="4" t="inlineStr">
        <is>
          <t xml:space="preserve"> </t>
        </is>
      </c>
    </row>
    <row r="10">
      <c r="A10" s="3" t="inlineStr">
        <is>
          <t>Accounts Receivable [Line Items]</t>
        </is>
      </c>
      <c r="B10" s="4" t="inlineStr">
        <is>
          <t xml:space="preserve"> </t>
        </is>
      </c>
      <c r="C10" s="4" t="inlineStr">
        <is>
          <t xml:space="preserve"> </t>
        </is>
      </c>
      <c r="D10" s="4" t="inlineStr">
        <is>
          <t xml:space="preserve"> </t>
        </is>
      </c>
      <c r="E10" s="4" t="inlineStr">
        <is>
          <t xml:space="preserve"> </t>
        </is>
      </c>
    </row>
    <row r="11">
      <c r="A11" s="4" t="inlineStr">
        <is>
          <t>Accounts receivable, gross</t>
        </is>
      </c>
      <c r="B11" s="5" t="n">
        <v>221</v>
      </c>
      <c r="C11" s="5" t="n">
        <v>13</v>
      </c>
      <c r="D11" s="4" t="inlineStr">
        <is>
          <t xml:space="preserve"> </t>
        </is>
      </c>
      <c r="E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Movement in Allowances for Credit Losses (Detail) - USD ($) $ in Thousands</t>
        </is>
      </c>
      <c r="B1" s="2" t="inlineStr">
        <is>
          <t>9 Months Ended</t>
        </is>
      </c>
    </row>
    <row r="2">
      <c r="B2" s="2" t="inlineStr">
        <is>
          <t>Sep. 30, 2023</t>
        </is>
      </c>
      <c r="C2" s="2" t="inlineStr">
        <is>
          <t>Sep. 30, 2022</t>
        </is>
      </c>
    </row>
    <row r="3">
      <c r="A3" s="3" t="inlineStr">
        <is>
          <t>Receivables [Abstract]</t>
        </is>
      </c>
      <c r="B3" s="4" t="inlineStr">
        <is>
          <t xml:space="preserve"> </t>
        </is>
      </c>
      <c r="C3" s="4" t="inlineStr">
        <is>
          <t xml:space="preserve"> </t>
        </is>
      </c>
    </row>
    <row r="4">
      <c r="A4" s="4" t="inlineStr">
        <is>
          <t>Balance at beginning of year</t>
        </is>
      </c>
      <c r="B4" s="5" t="n">
        <v>0</v>
      </c>
      <c r="C4" s="5" t="n">
        <v>0</v>
      </c>
    </row>
    <row r="5">
      <c r="A5" s="4" t="inlineStr">
        <is>
          <t>Provision for credit losses</t>
        </is>
      </c>
      <c r="B5" s="6" t="n">
        <v>6</v>
      </c>
      <c r="C5" s="6" t="n">
        <v>0</v>
      </c>
    </row>
    <row r="6">
      <c r="A6" s="4" t="inlineStr">
        <is>
          <t>Balance at end of period</t>
        </is>
      </c>
      <c r="B6" s="5" t="n">
        <v>6</v>
      </c>
      <c r="C6"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Sep. 30, 2023</t>
        </is>
      </c>
      <c r="C1" s="2" t="inlineStr">
        <is>
          <t>Dec. 31, 2022</t>
        </is>
      </c>
    </row>
    <row r="2">
      <c r="A2" s="3" t="inlineStr">
        <is>
          <t>Property and Equipment, Net</t>
        </is>
      </c>
      <c r="B2" s="4" t="inlineStr">
        <is>
          <t xml:space="preserve"> </t>
        </is>
      </c>
      <c r="C2" s="4" t="inlineStr">
        <is>
          <t xml:space="preserve"> </t>
        </is>
      </c>
    </row>
    <row r="3">
      <c r="A3" s="4" t="inlineStr">
        <is>
          <t>Cost</t>
        </is>
      </c>
      <c r="B3" s="5" t="n">
        <v>3807797</v>
      </c>
      <c r="C3" s="5" t="n">
        <v>3780769</v>
      </c>
    </row>
    <row r="4">
      <c r="A4" s="4" t="inlineStr">
        <is>
          <t>Less: accumulated depreciation and amortization</t>
        </is>
      </c>
      <c r="B4" s="6" t="n">
        <v>-1005516</v>
      </c>
      <c r="C4" s="6" t="n">
        <v>-912705</v>
      </c>
    </row>
    <row r="5">
      <c r="A5" s="4" t="inlineStr">
        <is>
          <t>Property and equipment, net</t>
        </is>
      </c>
      <c r="B5" s="5" t="n">
        <v>2802281</v>
      </c>
      <c r="C5" s="5" t="n">
        <v>28680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5" customWidth="1" min="2" max="2"/>
    <col width="22" customWidth="1" min="3" max="3"/>
    <col width="22" customWidth="1" min="4" max="4"/>
  </cols>
  <sheetData>
    <row r="1">
      <c r="A1" s="1" t="inlineStr">
        <is>
          <t>PROPERTY AND EQUIPMENT, NET - Additional Information (Detail) $ in Thousands</t>
        </is>
      </c>
      <c r="B1" s="2" t="inlineStr">
        <is>
          <t>9 Months Ended</t>
        </is>
      </c>
    </row>
    <row r="2">
      <c r="B2" s="2" t="inlineStr">
        <is>
          <t>Sep. 30, 2023 USD ($) m²</t>
        </is>
      </c>
      <c r="C2" s="2" t="inlineStr">
        <is>
          <t>Sep. 30, 2022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Description of annual fee paid by macau government from one to three years</t>
        </is>
      </c>
      <c r="B4" s="4" t="inlineStr">
        <is>
          <t>MOP0.75 per square meter</t>
        </is>
      </c>
      <c r="C4" s="4" t="inlineStr">
        <is>
          <t xml:space="preserve"> </t>
        </is>
      </c>
      <c r="D4" s="4" t="inlineStr">
        <is>
          <t xml:space="preserve"> </t>
        </is>
      </c>
    </row>
    <row r="5">
      <c r="A5" s="4" t="inlineStr">
        <is>
          <t>Description of annual fee paid by macau government from one to three years</t>
        </is>
      </c>
      <c r="B5" s="4" t="inlineStr">
        <is>
          <t>MOP2.5 per square meter</t>
        </is>
      </c>
      <c r="C5" s="4" t="inlineStr">
        <is>
          <t xml:space="preserve"> </t>
        </is>
      </c>
      <c r="D5" s="4" t="inlineStr">
        <is>
          <t xml:space="preserve"> </t>
        </is>
      </c>
    </row>
    <row r="6">
      <c r="A6" s="4" t="inlineStr">
        <is>
          <t>Area of Land | m²</t>
        </is>
      </c>
      <c r="B6" s="10" t="n">
        <v>28784.3</v>
      </c>
      <c r="C6" s="4" t="inlineStr">
        <is>
          <t xml:space="preserve"> </t>
        </is>
      </c>
      <c r="D6" s="4" t="inlineStr">
        <is>
          <t xml:space="preserve"> </t>
        </is>
      </c>
    </row>
    <row r="7">
      <c r="A7" s="4" t="inlineStr">
        <is>
          <t>Depreciation and amortization expenses of property and equipment</t>
        </is>
      </c>
      <c r="B7" s="5" t="n">
        <v>110728</v>
      </c>
      <c r="C7" s="5" t="n">
        <v>84520</v>
      </c>
      <c r="D7" s="4" t="inlineStr">
        <is>
          <t xml:space="preserve"> </t>
        </is>
      </c>
    </row>
    <row r="8">
      <c r="A8" s="4" t="inlineStr">
        <is>
          <t>Studio City Phase 2 projec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nstruction in progress, gross</t>
        </is>
      </c>
      <c r="B10" s="5" t="n">
        <v>4966</v>
      </c>
      <c r="C10" s="4" t="inlineStr">
        <is>
          <t xml:space="preserve"> </t>
        </is>
      </c>
      <c r="D10" s="5" t="n">
        <v>10791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PREPAYMENTS, DEPOSITS AND OTHER ASSETS - Additional Information (Detail) - USD ($) $ in Thousands</t>
        </is>
      </c>
      <c r="B1" s="2" t="inlineStr">
        <is>
          <t>9 Months Ended</t>
        </is>
      </c>
    </row>
    <row r="2">
      <c r="B2" s="2" t="inlineStr">
        <is>
          <t>Sep. 30, 2023</t>
        </is>
      </c>
      <c r="C2" s="2" t="inlineStr">
        <is>
          <t>Sep. 30, 2022</t>
        </is>
      </c>
    </row>
    <row r="3">
      <c r="A3" s="3" t="inlineStr">
        <is>
          <t>Long Term Prepayments Deposits And Other Assets [Abstract]</t>
        </is>
      </c>
      <c r="B3" s="4" t="inlineStr">
        <is>
          <t xml:space="preserve"> </t>
        </is>
      </c>
      <c r="C3" s="4" t="inlineStr">
        <is>
          <t xml:space="preserve"> </t>
        </is>
      </c>
    </row>
    <row r="4">
      <c r="A4" s="4" t="inlineStr">
        <is>
          <t>Amortization expenses of other long-term assets</t>
        </is>
      </c>
      <c r="B4" s="5" t="n">
        <v>4439</v>
      </c>
      <c r="C4" s="5" t="n">
        <v>72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DEPOSITS AND OTHER ASSETS - Summary Of Long-term prepayments, deposits and other assets (Detail) - USD ($) $ in Thousands</t>
        </is>
      </c>
      <c r="B1" s="2" t="inlineStr">
        <is>
          <t>Sep. 30, 2023</t>
        </is>
      </c>
      <c r="C1" s="2" t="inlineStr">
        <is>
          <t>Dec. 31, 2022</t>
        </is>
      </c>
    </row>
    <row r="2">
      <c r="A2" s="3" t="inlineStr">
        <is>
          <t>Long Term Prepayments Deposits And Other Assets [Abstract]</t>
        </is>
      </c>
      <c r="B2" s="4" t="inlineStr">
        <is>
          <t xml:space="preserve"> </t>
        </is>
      </c>
      <c r="C2" s="4" t="inlineStr">
        <is>
          <t xml:space="preserve"> </t>
        </is>
      </c>
    </row>
    <row r="3">
      <c r="A3" s="4" t="inlineStr">
        <is>
          <t>Other long-term assets</t>
        </is>
      </c>
      <c r="B3" s="5" t="n">
        <v>18399</v>
      </c>
      <c r="C3" s="5" t="n">
        <v>16824</v>
      </c>
    </row>
    <row r="4">
      <c r="A4" s="4" t="inlineStr">
        <is>
          <t>Less: accumulated amortization</t>
        </is>
      </c>
      <c r="B4" s="6" t="n">
        <v>-8728</v>
      </c>
      <c r="C4" s="6" t="n">
        <v>-4309</v>
      </c>
    </row>
    <row r="5">
      <c r="A5" s="4" t="inlineStr">
        <is>
          <t>Other long-term assets, net</t>
        </is>
      </c>
      <c r="B5" s="6" t="n">
        <v>9671</v>
      </c>
      <c r="C5" s="6" t="n">
        <v>12515</v>
      </c>
    </row>
    <row r="6">
      <c r="A6" s="4" t="inlineStr">
        <is>
          <t>Long-term prepayments</t>
        </is>
      </c>
      <c r="B6" s="6" t="n">
        <v>6332</v>
      </c>
      <c r="C6" s="6" t="n">
        <v>29250</v>
      </c>
    </row>
    <row r="7">
      <c r="A7" s="4" t="inlineStr">
        <is>
          <t>Advance payments and deposits for acquisition of property and equipment</t>
        </is>
      </c>
      <c r="B7" s="6" t="n">
        <v>1002</v>
      </c>
      <c r="C7" s="6" t="n">
        <v>1645</v>
      </c>
    </row>
    <row r="8">
      <c r="A8" s="4" t="inlineStr">
        <is>
          <t>Other deposits and other</t>
        </is>
      </c>
      <c r="B8" s="6" t="n">
        <v>4917</v>
      </c>
      <c r="C8" s="6" t="n">
        <v>4582</v>
      </c>
    </row>
    <row r="9">
      <c r="A9" s="4" t="inlineStr">
        <is>
          <t>Deferred financing costs, net</t>
        </is>
      </c>
      <c r="B9" s="6" t="n">
        <v>292</v>
      </c>
      <c r="C9" s="6" t="n">
        <v>333</v>
      </c>
    </row>
    <row r="10">
      <c r="A10" s="4" t="inlineStr">
        <is>
          <t>Long-term prepayments, deposits and other assets</t>
        </is>
      </c>
      <c r="B10" s="5" t="n">
        <v>22214</v>
      </c>
      <c r="C10" s="5" t="n">
        <v>483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 Schedule of Accrued Expenses and Other Current Liabilities (Detail) - USD ($) $ in Thousands</t>
        </is>
      </c>
      <c r="B1" s="2" t="inlineStr">
        <is>
          <t>Sep. 30, 2023</t>
        </is>
      </c>
      <c r="C1" s="2" t="inlineStr">
        <is>
          <t>Dec. 31, 2022</t>
        </is>
      </c>
    </row>
    <row r="2">
      <c r="A2" s="4" t="inlineStr">
        <is>
          <t>Property and equipment payables</t>
        </is>
      </c>
      <c r="B2" s="5" t="n">
        <v>52459</v>
      </c>
      <c r="C2" s="5" t="n">
        <v>87701</v>
      </c>
    </row>
    <row r="3">
      <c r="A3" s="4" t="inlineStr">
        <is>
          <t>Interest expenses payable</t>
        </is>
      </c>
      <c r="B3" s="6" t="n">
        <v>27832</v>
      </c>
      <c r="C3" s="6" t="n">
        <v>63371</v>
      </c>
    </row>
    <row r="4">
      <c r="A4" s="4" t="inlineStr">
        <is>
          <t>Operating expense and other accruals and liabilities</t>
        </is>
      </c>
      <c r="B4" s="6" t="n">
        <v>21348</v>
      </c>
      <c r="C4" s="6" t="n">
        <v>11728</v>
      </c>
    </row>
    <row r="5">
      <c r="A5" s="4" t="inlineStr">
        <is>
          <t>Operating lease liabilities</t>
        </is>
      </c>
      <c r="B5" s="6" t="n">
        <v>1067</v>
      </c>
      <c r="C5" s="6" t="n">
        <v>1095</v>
      </c>
    </row>
    <row r="6">
      <c r="A6" s="4" t="inlineStr">
        <is>
          <t>Total Accrued Expenses and Other Current Liabilities</t>
        </is>
      </c>
      <c r="B6" s="5" t="n">
        <v>107227</v>
      </c>
      <c r="C6" s="5" t="n">
        <v>165688</v>
      </c>
    </row>
    <row r="7">
      <c r="A7" s="4" t="inlineStr">
        <is>
          <t>Operating Lease, Liability, Current, Statement of Financial Position [Extensible List]</t>
        </is>
      </c>
      <c r="B7" s="4" t="inlineStr">
        <is>
          <t>Total Accrued Expenses and Other Current Liabilities</t>
        </is>
      </c>
      <c r="C7" s="4" t="inlineStr">
        <is>
          <t>Total Accrued Expenses and Other Current Liabilities</t>
        </is>
      </c>
    </row>
    <row r="8">
      <c r="A8" s="4" t="inlineStr">
        <is>
          <t>Advance Customer Deposits And Ticket Sales [Member]</t>
        </is>
      </c>
      <c r="B8" s="4" t="inlineStr">
        <is>
          <t xml:space="preserve"> </t>
        </is>
      </c>
      <c r="C8" s="4" t="inlineStr">
        <is>
          <t xml:space="preserve"> </t>
        </is>
      </c>
    </row>
    <row r="9">
      <c r="A9" s="4" t="inlineStr">
        <is>
          <t>Advance customer deposits and ticket sales</t>
        </is>
      </c>
      <c r="B9" s="5" t="n">
        <v>4521</v>
      </c>
      <c r="C9" s="5" t="n">
        <v>17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NET - Summary of Long-term Debt, Net (Detail) - USD ($) $ in Thousands</t>
        </is>
      </c>
      <c r="C1" s="2" t="inlineStr">
        <is>
          <t>Sep. 30, 2023</t>
        </is>
      </c>
      <c r="D1" s="2" t="inlineStr">
        <is>
          <t>Dec. 31, 2022</t>
        </is>
      </c>
    </row>
    <row r="2">
      <c r="A2" s="3" t="inlineStr">
        <is>
          <t>Long-term Debt [Line Items]</t>
        </is>
      </c>
      <c r="C2" s="4" t="inlineStr">
        <is>
          <t xml:space="preserve"> </t>
        </is>
      </c>
      <c r="D2" s="4" t="inlineStr">
        <is>
          <t xml:space="preserve"> </t>
        </is>
      </c>
    </row>
    <row r="3">
      <c r="A3" s="4" t="inlineStr">
        <is>
          <t>Long-term debt, net</t>
        </is>
      </c>
      <c r="C3" s="5" t="n">
        <v>2434981</v>
      </c>
      <c r="D3" s="5" t="n">
        <v>2434476</v>
      </c>
    </row>
    <row r="4">
      <c r="A4" s="4" t="inlineStr">
        <is>
          <t>2022 7.000% Studio City Secured Notes, due 2027 [Member] | Senior Notes [Member]</t>
        </is>
      </c>
      <c r="C4" s="4" t="inlineStr">
        <is>
          <t xml:space="preserve"> </t>
        </is>
      </c>
      <c r="D4" s="4" t="inlineStr">
        <is>
          <t xml:space="preserve"> </t>
        </is>
      </c>
    </row>
    <row r="5">
      <c r="A5" s="3" t="inlineStr">
        <is>
          <t>Long-term Debt [Line Items]</t>
        </is>
      </c>
      <c r="C5" s="4" t="inlineStr">
        <is>
          <t xml:space="preserve"> </t>
        </is>
      </c>
      <c r="D5" s="4" t="inlineStr">
        <is>
          <t xml:space="preserve"> </t>
        </is>
      </c>
    </row>
    <row r="6">
      <c r="A6" s="4" t="inlineStr">
        <is>
          <t>Long-term debt, net</t>
        </is>
      </c>
      <c r="C6" s="6" t="n">
        <v>345679</v>
      </c>
      <c r="D6" s="6" t="n">
        <v>344866</v>
      </c>
    </row>
    <row r="7">
      <c r="A7" s="4" t="inlineStr">
        <is>
          <t>2021 5.000% Studio City Notes, due 2029 [Member] | Senior Notes [Member]</t>
        </is>
      </c>
      <c r="C7" s="4" t="inlineStr">
        <is>
          <t xml:space="preserve"> </t>
        </is>
      </c>
      <c r="D7" s="4" t="inlineStr">
        <is>
          <t xml:space="preserve"> </t>
        </is>
      </c>
    </row>
    <row r="8">
      <c r="A8" s="3" t="inlineStr">
        <is>
          <t>Long-term Debt [Line Items]</t>
        </is>
      </c>
      <c r="C8" s="4" t="inlineStr">
        <is>
          <t xml:space="preserve"> </t>
        </is>
      </c>
      <c r="D8" s="4" t="inlineStr">
        <is>
          <t xml:space="preserve"> </t>
        </is>
      </c>
    </row>
    <row r="9">
      <c r="A9" s="4" t="inlineStr">
        <is>
          <t>Long-term debt, net</t>
        </is>
      </c>
      <c r="C9" s="6" t="n">
        <v>1096221</v>
      </c>
      <c r="D9" s="6" t="n">
        <v>1095772</v>
      </c>
    </row>
    <row r="10">
      <c r="A10" s="4" t="inlineStr">
        <is>
          <t>2020 6.000% SC Notes, due 2025 [Member] | Senior Notes [Member]</t>
        </is>
      </c>
      <c r="C10" s="4" t="inlineStr">
        <is>
          <t xml:space="preserve"> </t>
        </is>
      </c>
      <c r="D10" s="4" t="inlineStr">
        <is>
          <t xml:space="preserve"> </t>
        </is>
      </c>
    </row>
    <row r="11">
      <c r="A11" s="3" t="inlineStr">
        <is>
          <t>Long-term Debt [Line Items]</t>
        </is>
      </c>
      <c r="C11" s="4" t="inlineStr">
        <is>
          <t xml:space="preserve"> </t>
        </is>
      </c>
      <c r="D11" s="4" t="inlineStr">
        <is>
          <t xml:space="preserve"> </t>
        </is>
      </c>
    </row>
    <row r="12">
      <c r="A12" s="4" t="inlineStr">
        <is>
          <t>Long-term debt, net</t>
        </is>
      </c>
      <c r="C12" s="6" t="n">
        <v>496063</v>
      </c>
      <c r="D12" s="6" t="n">
        <v>497308</v>
      </c>
    </row>
    <row r="13">
      <c r="A13" s="4" t="inlineStr">
        <is>
          <t>2020 6.500% SC Notes, due 2028 [Member] | Senior Notes [Member]</t>
        </is>
      </c>
      <c r="C13" s="4" t="inlineStr">
        <is>
          <t xml:space="preserve"> </t>
        </is>
      </c>
      <c r="D13" s="4" t="inlineStr">
        <is>
          <t xml:space="preserve"> </t>
        </is>
      </c>
    </row>
    <row r="14">
      <c r="A14" s="3" t="inlineStr">
        <is>
          <t>Long-term Debt [Line Items]</t>
        </is>
      </c>
      <c r="C14" s="4" t="inlineStr">
        <is>
          <t xml:space="preserve"> </t>
        </is>
      </c>
      <c r="D14" s="4" t="inlineStr">
        <is>
          <t xml:space="preserve"> </t>
        </is>
      </c>
    </row>
    <row r="15">
      <c r="A15" s="4" t="inlineStr">
        <is>
          <t>Long-term debt, net</t>
        </is>
      </c>
      <c r="C15" s="6" t="n">
        <v>496890</v>
      </c>
      <c r="D15" s="6" t="n">
        <v>496402</v>
      </c>
    </row>
    <row r="16">
      <c r="A16" s="4" t="inlineStr">
        <is>
          <t>2016 Studio City Credit Facilities [Member] | Total Credit Facility [Member]</t>
        </is>
      </c>
      <c r="C16" s="4" t="inlineStr">
        <is>
          <t xml:space="preserve"> </t>
        </is>
      </c>
      <c r="D16" s="4" t="inlineStr">
        <is>
          <t xml:space="preserve"> </t>
        </is>
      </c>
    </row>
    <row r="17">
      <c r="A17" s="3" t="inlineStr">
        <is>
          <t>Long-term Debt [Line Items]</t>
        </is>
      </c>
      <c r="C17" s="4" t="inlineStr">
        <is>
          <t xml:space="preserve"> </t>
        </is>
      </c>
      <c r="D17" s="4" t="inlineStr">
        <is>
          <t xml:space="preserve"> </t>
        </is>
      </c>
    </row>
    <row r="18">
      <c r="A18" s="4" t="inlineStr">
        <is>
          <t>Long-term debt, net</t>
        </is>
      </c>
      <c r="B18" s="4" t="inlineStr">
        <is>
          <t>[1]</t>
        </is>
      </c>
      <c r="C18" s="5" t="n">
        <v>128</v>
      </c>
      <c r="D18" s="5" t="n">
        <v>128</v>
      </c>
    </row>
    <row r="19"/>
    <row r="20">
      <c r="A20" s="4" t="inlineStr">
        <is>
          <t>[1]As of September 30, 2023 and December 31, 2022, the unamortized deferred financing costs related to the 2016 SC Revolving Credit Facility of the 2016 Studio City Credit Facilities of $292 and $333 are included in long-term prepayments, deposits and other assets in the accompanying condensed consolidated balance sheets, respectively.</t>
        </is>
      </c>
    </row>
  </sheetData>
  <mergeCells count="3">
    <mergeCell ref="A1:B1"/>
    <mergeCell ref="A19:C19"/>
    <mergeCell ref="A20:C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Long-term Debt, Net (Parenthetical) (Detail) - USD ($) $ in Thousands</t>
        </is>
      </c>
      <c r="B1" s="2" t="inlineStr">
        <is>
          <t>Sep. 30, 2023</t>
        </is>
      </c>
      <c r="C1" s="2" t="inlineStr">
        <is>
          <t>Dec. 31, 2022</t>
        </is>
      </c>
    </row>
    <row r="2">
      <c r="A2" s="4" t="inlineStr">
        <is>
          <t>2022 7.000% Studio City Secured Notes, due 2027 [Member] | Senior Notes [Member]</t>
        </is>
      </c>
      <c r="B2" s="4" t="inlineStr">
        <is>
          <t xml:space="preserve"> </t>
        </is>
      </c>
      <c r="C2" s="4" t="inlineStr">
        <is>
          <t xml:space="preserve"> </t>
        </is>
      </c>
    </row>
    <row r="3">
      <c r="A3" s="3" t="inlineStr">
        <is>
          <t>Long-term Debt [Line Items]</t>
        </is>
      </c>
      <c r="B3" s="4" t="inlineStr">
        <is>
          <t xml:space="preserve"> </t>
        </is>
      </c>
      <c r="C3" s="4" t="inlineStr">
        <is>
          <t xml:space="preserve"> </t>
        </is>
      </c>
    </row>
    <row r="4">
      <c r="A4" s="4" t="inlineStr">
        <is>
          <t>Unamortized deferred financing costs</t>
        </is>
      </c>
      <c r="B4" s="5" t="n">
        <v>4321</v>
      </c>
      <c r="C4" s="5" t="n">
        <v>5134</v>
      </c>
    </row>
    <row r="5">
      <c r="A5" s="4" t="inlineStr">
        <is>
          <t>2021 5.000% Studio City Notes, due 2029 [Member] | Senior Notes [Member]</t>
        </is>
      </c>
      <c r="B5" s="4" t="inlineStr">
        <is>
          <t xml:space="preserve"> </t>
        </is>
      </c>
      <c r="C5" s="4" t="inlineStr">
        <is>
          <t xml:space="preserve"> </t>
        </is>
      </c>
    </row>
    <row r="6">
      <c r="A6" s="3" t="inlineStr">
        <is>
          <t>Long-term Debt [Line Items]</t>
        </is>
      </c>
      <c r="B6" s="4" t="inlineStr">
        <is>
          <t xml:space="preserve"> </t>
        </is>
      </c>
      <c r="C6" s="4" t="inlineStr">
        <is>
          <t xml:space="preserve"> </t>
        </is>
      </c>
    </row>
    <row r="7">
      <c r="A7" s="4" t="inlineStr">
        <is>
          <t>Unamortized deferred financing costs and original issue premiums</t>
        </is>
      </c>
      <c r="B7" s="6" t="n">
        <v>3779</v>
      </c>
      <c r="C7" s="6" t="n">
        <v>4228</v>
      </c>
    </row>
    <row r="8">
      <c r="A8" s="4" t="inlineStr">
        <is>
          <t>2020 6.000% SC Notes, due 2025 [Member] | Senior Notes [Member]</t>
        </is>
      </c>
      <c r="B8" s="4" t="inlineStr">
        <is>
          <t xml:space="preserve"> </t>
        </is>
      </c>
      <c r="C8" s="4" t="inlineStr">
        <is>
          <t xml:space="preserve"> </t>
        </is>
      </c>
    </row>
    <row r="9">
      <c r="A9" s="3" t="inlineStr">
        <is>
          <t>Long-term Debt [Line Items]</t>
        </is>
      </c>
      <c r="B9" s="4" t="inlineStr">
        <is>
          <t xml:space="preserve"> </t>
        </is>
      </c>
      <c r="C9" s="4" t="inlineStr">
        <is>
          <t xml:space="preserve"> </t>
        </is>
      </c>
    </row>
    <row r="10">
      <c r="A10" s="4" t="inlineStr">
        <is>
          <t>Unamortized deferred financing costs</t>
        </is>
      </c>
      <c r="B10" s="6" t="n">
        <v>1937</v>
      </c>
      <c r="C10" s="6" t="n">
        <v>2692</v>
      </c>
    </row>
    <row r="11">
      <c r="A11" s="4" t="inlineStr">
        <is>
          <t>2020 6.500% SC Notes, due 2028 [Member] | Senior Notes [Member]</t>
        </is>
      </c>
      <c r="B11" s="4" t="inlineStr">
        <is>
          <t xml:space="preserve"> </t>
        </is>
      </c>
      <c r="C11" s="4" t="inlineStr">
        <is>
          <t xml:space="preserve"> </t>
        </is>
      </c>
    </row>
    <row r="12">
      <c r="A12" s="3" t="inlineStr">
        <is>
          <t>Long-term Debt [Line Items]</t>
        </is>
      </c>
      <c r="B12" s="4" t="inlineStr">
        <is>
          <t xml:space="preserve"> </t>
        </is>
      </c>
      <c r="C12" s="4" t="inlineStr">
        <is>
          <t xml:space="preserve"> </t>
        </is>
      </c>
    </row>
    <row r="13">
      <c r="A13" s="4" t="inlineStr">
        <is>
          <t>Unamortized deferred financing costs</t>
        </is>
      </c>
      <c r="B13" s="6" t="n">
        <v>3110</v>
      </c>
      <c r="C13" s="6" t="n">
        <v>3598</v>
      </c>
    </row>
    <row r="14">
      <c r="A14" s="4" t="inlineStr">
        <is>
          <t>Revolving Credit Facility [Member] | 2016 Studio City Credit Facilities [Member] | Long term Prepayments, Deposits and Other Assets [Member]</t>
        </is>
      </c>
      <c r="B14" s="4" t="inlineStr">
        <is>
          <t xml:space="preserve"> </t>
        </is>
      </c>
      <c r="C14" s="4" t="inlineStr">
        <is>
          <t xml:space="preserve"> </t>
        </is>
      </c>
    </row>
    <row r="15">
      <c r="A15" s="3" t="inlineStr">
        <is>
          <t>Long-term Debt [Line Items]</t>
        </is>
      </c>
      <c r="B15" s="4" t="inlineStr">
        <is>
          <t xml:space="preserve"> </t>
        </is>
      </c>
      <c r="C15" s="4" t="inlineStr">
        <is>
          <t xml:space="preserve"> </t>
        </is>
      </c>
    </row>
    <row r="16">
      <c r="A16" s="4" t="inlineStr">
        <is>
          <t>Unamortized deferred financing costs</t>
        </is>
      </c>
      <c r="B16" s="5" t="n">
        <v>292</v>
      </c>
      <c r="C16" s="5" t="n">
        <v>3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9 Months Ended</t>
        </is>
      </c>
    </row>
    <row r="2">
      <c r="B2" s="2" t="inlineStr">
        <is>
          <t>Sep. 30, 2023</t>
        </is>
      </c>
      <c r="C2" s="2" t="inlineStr">
        <is>
          <t>Sep. 30, 2022</t>
        </is>
      </c>
    </row>
    <row r="3">
      <c r="A3" s="3" t="inlineStr">
        <is>
          <t>Lessee, Lease, Description [Line Items]</t>
        </is>
      </c>
      <c r="B3" s="4" t="inlineStr">
        <is>
          <t xml:space="preserve"> </t>
        </is>
      </c>
      <c r="C3" s="4" t="inlineStr">
        <is>
          <t xml:space="preserve"> </t>
        </is>
      </c>
    </row>
    <row r="4">
      <c r="A4" s="4" t="inlineStr">
        <is>
          <t>Minimum operating lease income</t>
        </is>
      </c>
      <c r="B4" s="5" t="n">
        <v>2962</v>
      </c>
      <c r="C4" s="5" t="n">
        <v>3303</v>
      </c>
    </row>
    <row r="5">
      <c r="A5" s="4" t="inlineStr">
        <is>
          <t>Contingent operating lease income</t>
        </is>
      </c>
      <c r="B5" s="5" t="n">
        <v>2296</v>
      </c>
      <c r="C5" s="5" t="n">
        <v>2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9 Months Ended</t>
        </is>
      </c>
    </row>
    <row r="2">
      <c r="B2" s="2" t="inlineStr">
        <is>
          <t>Sep. 30, 2023</t>
        </is>
      </c>
      <c r="C2" s="2" t="inlineStr">
        <is>
          <t>Sep. 30, 2022</t>
        </is>
      </c>
    </row>
    <row r="3">
      <c r="A3" s="4" t="inlineStr">
        <is>
          <t>Operating revenues</t>
        </is>
      </c>
      <c r="B3" s="5" t="n">
        <v>304287</v>
      </c>
      <c r="C3" s="5" t="n">
        <v>7311</v>
      </c>
    </row>
    <row r="4">
      <c r="A4" s="4" t="inlineStr">
        <is>
          <t>General and administrative</t>
        </is>
      </c>
      <c r="B4" s="6" t="n">
        <v>79904</v>
      </c>
      <c r="C4" s="6" t="n">
        <v>59457</v>
      </c>
    </row>
    <row r="5">
      <c r="A5" s="4" t="inlineStr">
        <is>
          <t>Pre-opening costs</t>
        </is>
      </c>
      <c r="B5" s="6" t="n">
        <v>17620</v>
      </c>
      <c r="C5" s="6" t="n">
        <v>1731</v>
      </c>
    </row>
    <row r="6">
      <c r="A6" s="4" t="inlineStr">
        <is>
          <t>Related Party [Member]</t>
        </is>
      </c>
      <c r="B6" s="4" t="inlineStr">
        <is>
          <t xml:space="preserve"> </t>
        </is>
      </c>
      <c r="C6" s="4" t="inlineStr">
        <is>
          <t xml:space="preserve"> </t>
        </is>
      </c>
    </row>
    <row r="7">
      <c r="A7" s="4" t="inlineStr">
        <is>
          <t>General and administrative</t>
        </is>
      </c>
      <c r="B7" s="6" t="n">
        <v>38480</v>
      </c>
      <c r="C7" s="6" t="n">
        <v>34019</v>
      </c>
    </row>
    <row r="8">
      <c r="A8" s="4" t="inlineStr">
        <is>
          <t>Property charges and other</t>
        </is>
      </c>
      <c r="B8" s="6" t="n">
        <v>623</v>
      </c>
      <c r="C8" s="6" t="n">
        <v>3853</v>
      </c>
    </row>
    <row r="9">
      <c r="A9" s="4" t="inlineStr">
        <is>
          <t>Pre-opening costs</t>
        </is>
      </c>
      <c r="B9" s="6" t="n">
        <v>7426</v>
      </c>
      <c r="C9" s="6" t="n">
        <v>1147</v>
      </c>
    </row>
    <row r="10">
      <c r="A10" s="4" t="inlineStr">
        <is>
          <t>Casino Contract [Member]</t>
        </is>
      </c>
      <c r="B10" s="4" t="inlineStr">
        <is>
          <t xml:space="preserve"> </t>
        </is>
      </c>
      <c r="C10" s="4" t="inlineStr">
        <is>
          <t xml:space="preserve"> </t>
        </is>
      </c>
    </row>
    <row r="11">
      <c r="A11" s="4" t="inlineStr">
        <is>
          <t>Operating revenues</t>
        </is>
      </c>
      <c r="B11" s="6" t="n">
        <v>98546</v>
      </c>
      <c r="C11" s="6" t="n">
        <v>-44171</v>
      </c>
    </row>
    <row r="12">
      <c r="A12" s="4" t="inlineStr">
        <is>
          <t>Cost of revenue</t>
        </is>
      </c>
      <c r="B12" s="6" t="n">
        <v>21265</v>
      </c>
      <c r="C12" s="6" t="n">
        <v>21864</v>
      </c>
    </row>
    <row r="13">
      <c r="A13" s="4" t="inlineStr">
        <is>
          <t>Casino Contract [Member] | Related Party [Member]</t>
        </is>
      </c>
      <c r="B13" s="4" t="inlineStr">
        <is>
          <t xml:space="preserve"> </t>
        </is>
      </c>
      <c r="C13" s="4" t="inlineStr">
        <is>
          <t xml:space="preserve"> </t>
        </is>
      </c>
    </row>
    <row r="14">
      <c r="A14" s="4" t="inlineStr">
        <is>
          <t>Cost of revenue</t>
        </is>
      </c>
      <c r="B14" s="6" t="n">
        <v>19973</v>
      </c>
      <c r="C14" s="6" t="n">
        <v>21090</v>
      </c>
    </row>
    <row r="15">
      <c r="A15" s="4" t="inlineStr">
        <is>
          <t>Rooms [Member]</t>
        </is>
      </c>
      <c r="B15" s="4" t="inlineStr">
        <is>
          <t xml:space="preserve"> </t>
        </is>
      </c>
      <c r="C15" s="4" t="inlineStr">
        <is>
          <t xml:space="preserve"> </t>
        </is>
      </c>
    </row>
    <row r="16">
      <c r="A16" s="4" t="inlineStr">
        <is>
          <t>Operating revenues</t>
        </is>
      </c>
      <c r="B16" s="6" t="n">
        <v>72091</v>
      </c>
      <c r="C16" s="6" t="n">
        <v>13566</v>
      </c>
    </row>
    <row r="17">
      <c r="A17" s="4" t="inlineStr">
        <is>
          <t>Cost of revenue</t>
        </is>
      </c>
      <c r="B17" s="6" t="n">
        <v>17920</v>
      </c>
      <c r="C17" s="6" t="n">
        <v>8476</v>
      </c>
    </row>
    <row r="18">
      <c r="A18" s="4" t="inlineStr">
        <is>
          <t>Rooms [Member] | Related Party [Member]</t>
        </is>
      </c>
      <c r="B18" s="4" t="inlineStr">
        <is>
          <t xml:space="preserve"> </t>
        </is>
      </c>
      <c r="C18" s="4" t="inlineStr">
        <is>
          <t xml:space="preserve"> </t>
        </is>
      </c>
    </row>
    <row r="19">
      <c r="A19" s="4" t="inlineStr">
        <is>
          <t>Operating revenues</t>
        </is>
      </c>
      <c r="B19" s="6" t="n">
        <v>48339</v>
      </c>
      <c r="C19" s="6" t="n">
        <v>10183</v>
      </c>
    </row>
    <row r="20">
      <c r="A20" s="4" t="inlineStr">
        <is>
          <t>Cost of revenue</t>
        </is>
      </c>
      <c r="B20" s="6" t="n">
        <v>10977</v>
      </c>
      <c r="C20" s="6" t="n">
        <v>5455</v>
      </c>
    </row>
    <row r="21">
      <c r="A21" s="4" t="inlineStr">
        <is>
          <t>Food and Beverage [Member]</t>
        </is>
      </c>
      <c r="B21" s="4" t="inlineStr">
        <is>
          <t xml:space="preserve"> </t>
        </is>
      </c>
      <c r="C21" s="4" t="inlineStr">
        <is>
          <t xml:space="preserve"> </t>
        </is>
      </c>
    </row>
    <row r="22">
      <c r="A22" s="4" t="inlineStr">
        <is>
          <t>Operating revenues</t>
        </is>
      </c>
      <c r="B22" s="6" t="n">
        <v>42611</v>
      </c>
      <c r="C22" s="6" t="n">
        <v>12855</v>
      </c>
    </row>
    <row r="23">
      <c r="A23" s="4" t="inlineStr">
        <is>
          <t>Cost of revenue</t>
        </is>
      </c>
      <c r="B23" s="6" t="n">
        <v>37089</v>
      </c>
      <c r="C23" s="6" t="n">
        <v>18241</v>
      </c>
    </row>
    <row r="24">
      <c r="A24" s="4" t="inlineStr">
        <is>
          <t>Food and Beverage [Member] | Related Party [Member]</t>
        </is>
      </c>
      <c r="B24" s="4" t="inlineStr">
        <is>
          <t xml:space="preserve"> </t>
        </is>
      </c>
      <c r="C24" s="4" t="inlineStr">
        <is>
          <t xml:space="preserve"> </t>
        </is>
      </c>
    </row>
    <row r="25">
      <c r="A25" s="4" t="inlineStr">
        <is>
          <t>Operating revenues</t>
        </is>
      </c>
      <c r="B25" s="6" t="n">
        <v>26879</v>
      </c>
      <c r="C25" s="6" t="n">
        <v>9196</v>
      </c>
    </row>
    <row r="26">
      <c r="A26" s="4" t="inlineStr">
        <is>
          <t>Cost of revenue</t>
        </is>
      </c>
      <c r="B26" s="6" t="n">
        <v>17525</v>
      </c>
      <c r="C26" s="6" t="n">
        <v>11575</v>
      </c>
    </row>
    <row r="27">
      <c r="A27" s="4" t="inlineStr">
        <is>
          <t>Entertainment [Member]</t>
        </is>
      </c>
      <c r="B27" s="4" t="inlineStr">
        <is>
          <t xml:space="preserve"> </t>
        </is>
      </c>
      <c r="C27" s="4" t="inlineStr">
        <is>
          <t xml:space="preserve"> </t>
        </is>
      </c>
    </row>
    <row r="28">
      <c r="A28" s="4" t="inlineStr">
        <is>
          <t>Operating revenues</t>
        </is>
      </c>
      <c r="B28" s="6" t="n">
        <v>58785</v>
      </c>
      <c r="C28" s="6" t="n">
        <v>1175</v>
      </c>
    </row>
    <row r="29">
      <c r="A29" s="4" t="inlineStr">
        <is>
          <t>Cost of revenue</t>
        </is>
      </c>
      <c r="B29" s="6" t="n">
        <v>49352</v>
      </c>
      <c r="C29" s="6" t="n">
        <v>1704</v>
      </c>
    </row>
    <row r="30">
      <c r="A30" s="4" t="inlineStr">
        <is>
          <t>Entertainment [Member] | Related Party [Member]</t>
        </is>
      </c>
      <c r="B30" s="4" t="inlineStr">
        <is>
          <t xml:space="preserve"> </t>
        </is>
      </c>
      <c r="C30" s="4" t="inlineStr">
        <is>
          <t xml:space="preserve"> </t>
        </is>
      </c>
    </row>
    <row r="31">
      <c r="A31" s="4" t="inlineStr">
        <is>
          <t>Operating revenues</t>
        </is>
      </c>
      <c r="B31" s="6" t="n">
        <v>39492</v>
      </c>
      <c r="C31" s="6" t="n">
        <v>473</v>
      </c>
    </row>
    <row r="32">
      <c r="A32" s="4" t="inlineStr">
        <is>
          <t>Cost of revenue</t>
        </is>
      </c>
      <c r="B32" s="6" t="n">
        <v>9685</v>
      </c>
      <c r="C32" s="6" t="n">
        <v>1492</v>
      </c>
    </row>
    <row r="33">
      <c r="A33" s="4" t="inlineStr">
        <is>
          <t>Mall [Member]</t>
        </is>
      </c>
      <c r="B33" s="4" t="inlineStr">
        <is>
          <t xml:space="preserve"> </t>
        </is>
      </c>
      <c r="C33" s="4" t="inlineStr">
        <is>
          <t xml:space="preserve"> </t>
        </is>
      </c>
    </row>
    <row r="34">
      <c r="A34" s="4" t="inlineStr">
        <is>
          <t>Operating revenues</t>
        </is>
      </c>
      <c r="B34" s="6" t="n">
        <v>7583</v>
      </c>
      <c r="C34" s="6" t="n">
        <v>5800</v>
      </c>
    </row>
    <row r="35">
      <c r="A35" s="4" t="inlineStr">
        <is>
          <t>Cost of revenue</t>
        </is>
      </c>
      <c r="B35" s="6" t="n">
        <v>2770</v>
      </c>
      <c r="C35" s="6" t="n">
        <v>3041</v>
      </c>
    </row>
    <row r="36">
      <c r="A36" s="4" t="inlineStr">
        <is>
          <t>Mall [Member] | Related Party [Member]</t>
        </is>
      </c>
      <c r="B36" s="4" t="inlineStr">
        <is>
          <t xml:space="preserve"> </t>
        </is>
      </c>
      <c r="C36" s="4" t="inlineStr">
        <is>
          <t xml:space="preserve"> </t>
        </is>
      </c>
    </row>
    <row r="37">
      <c r="A37" s="4" t="inlineStr">
        <is>
          <t>Cost of revenue</t>
        </is>
      </c>
      <c r="B37" s="6" t="n">
        <v>1343</v>
      </c>
      <c r="C37" s="6" t="n">
        <v>1188</v>
      </c>
    </row>
    <row r="38">
      <c r="A38" s="4" t="inlineStr">
        <is>
          <t>Retail and Other [Member]</t>
        </is>
      </c>
      <c r="B38" s="4" t="inlineStr">
        <is>
          <t xml:space="preserve"> </t>
        </is>
      </c>
      <c r="C38" s="4" t="inlineStr">
        <is>
          <t xml:space="preserve"> </t>
        </is>
      </c>
    </row>
    <row r="39">
      <c r="A39" s="4" t="inlineStr">
        <is>
          <t>Operating revenues</t>
        </is>
      </c>
      <c r="B39" s="6" t="n">
        <v>2102</v>
      </c>
      <c r="C39" s="6" t="n">
        <v>1871</v>
      </c>
    </row>
    <row r="40">
      <c r="A40" s="4" t="inlineStr">
        <is>
          <t>Cost of revenue</t>
        </is>
      </c>
      <c r="B40" s="6" t="n">
        <v>1543</v>
      </c>
      <c r="C40" s="6" t="n">
        <v>904</v>
      </c>
    </row>
    <row r="41">
      <c r="A41" s="4" t="inlineStr">
        <is>
          <t>Retail and Other [Member] | Related Party [Member]</t>
        </is>
      </c>
      <c r="B41" s="4" t="inlineStr">
        <is>
          <t xml:space="preserve"> </t>
        </is>
      </c>
      <c r="C41" s="4" t="inlineStr">
        <is>
          <t xml:space="preserve"> </t>
        </is>
      </c>
    </row>
    <row r="42">
      <c r="A42" s="4" t="inlineStr">
        <is>
          <t>Cost of revenue</t>
        </is>
      </c>
      <c r="B42" s="5" t="n">
        <v>1203</v>
      </c>
      <c r="C42" s="5" t="n">
        <v>7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The estimated fair values of long-term debt</t>
        </is>
      </c>
      <c r="B3" s="5" t="n">
        <v>2047603</v>
      </c>
      <c r="C3" s="5" t="n">
        <v>1959195</v>
      </c>
    </row>
    <row r="4">
      <c r="A4" s="4" t="inlineStr">
        <is>
          <t>The carrying value of long-term debt, excluding unamortized deferred financing costs and original issue premiums</t>
        </is>
      </c>
      <c r="B4" s="5" t="n">
        <v>2448128</v>
      </c>
      <c r="C4" s="5" t="n">
        <v>24501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 Additional Information (Detail) - USD ($) $ / shares in Units, $ in Thousands</t>
        </is>
      </c>
      <c r="B1" s="2" t="inlineStr">
        <is>
          <t>Mar. 31, 2022</t>
        </is>
      </c>
      <c r="C1" s="2" t="inlineStr">
        <is>
          <t>Sep. 30, 2023</t>
        </is>
      </c>
      <c r="D1" s="2" t="inlineStr">
        <is>
          <t>Dec. 31, 2022</t>
        </is>
      </c>
    </row>
    <row r="2">
      <c r="A2" s="4" t="inlineStr">
        <is>
          <t>Two Thousand And Twenty Two Private Placements [Member]</t>
        </is>
      </c>
      <c r="B2" s="4" t="inlineStr">
        <is>
          <t xml:space="preserve"> </t>
        </is>
      </c>
      <c r="C2" s="4" t="inlineStr">
        <is>
          <t xml:space="preserve"> </t>
        </is>
      </c>
      <c r="D2" s="4" t="inlineStr">
        <is>
          <t xml:space="preserve"> </t>
        </is>
      </c>
    </row>
    <row r="3">
      <c r="A3" s="3" t="inlineStr">
        <is>
          <t>Capital Structure [Line Items]</t>
        </is>
      </c>
      <c r="B3" s="4" t="inlineStr">
        <is>
          <t xml:space="preserve"> </t>
        </is>
      </c>
      <c r="C3" s="4" t="inlineStr">
        <is>
          <t xml:space="preserve"> </t>
        </is>
      </c>
      <c r="D3" s="4" t="inlineStr">
        <is>
          <t xml:space="preserve"> </t>
        </is>
      </c>
    </row>
    <row r="4">
      <c r="A4" s="4" t="inlineStr">
        <is>
          <t>Gross proceeds from shares</t>
        </is>
      </c>
      <c r="B4" s="5" t="n">
        <v>300000</v>
      </c>
      <c r="C4" s="4" t="inlineStr">
        <is>
          <t xml:space="preserve"> </t>
        </is>
      </c>
      <c r="D4" s="4" t="inlineStr">
        <is>
          <t xml:space="preserve"> </t>
        </is>
      </c>
    </row>
    <row r="5">
      <c r="A5" s="4" t="inlineStr">
        <is>
          <t>Offering expenses</t>
        </is>
      </c>
      <c r="B5" s="5" t="n">
        <v>841</v>
      </c>
      <c r="C5" s="4" t="inlineStr">
        <is>
          <t xml:space="preserve"> </t>
        </is>
      </c>
      <c r="D5" s="4" t="inlineStr">
        <is>
          <t xml:space="preserve"> </t>
        </is>
      </c>
    </row>
    <row r="6">
      <c r="A6" s="4" t="inlineStr">
        <is>
          <t>Class A Ordinary Shares [Member]</t>
        </is>
      </c>
      <c r="B6" s="4" t="inlineStr">
        <is>
          <t xml:space="preserve"> </t>
        </is>
      </c>
      <c r="C6" s="4" t="inlineStr">
        <is>
          <t xml:space="preserve"> </t>
        </is>
      </c>
      <c r="D6" s="4" t="inlineStr">
        <is>
          <t xml:space="preserve"> </t>
        </is>
      </c>
    </row>
    <row r="7">
      <c r="A7" s="3" t="inlineStr">
        <is>
          <t>Capital Structure [Line Items]</t>
        </is>
      </c>
      <c r="B7" s="4" t="inlineStr">
        <is>
          <t xml:space="preserve"> </t>
        </is>
      </c>
      <c r="C7" s="4" t="inlineStr">
        <is>
          <t xml:space="preserve"> </t>
        </is>
      </c>
      <c r="D7" s="4" t="inlineStr">
        <is>
          <t xml:space="preserve"> </t>
        </is>
      </c>
    </row>
    <row r="8">
      <c r="A8" s="4" t="inlineStr">
        <is>
          <t>Ordinary shares, authorized</t>
        </is>
      </c>
      <c r="B8" s="4" t="inlineStr">
        <is>
          <t xml:space="preserve"> </t>
        </is>
      </c>
      <c r="C8" s="6" t="n">
        <v>1927488240</v>
      </c>
      <c r="D8" s="6" t="n">
        <v>1927488240</v>
      </c>
    </row>
    <row r="9">
      <c r="A9" s="4" t="inlineStr">
        <is>
          <t>Ordinary shares, par value</t>
        </is>
      </c>
      <c r="B9" s="4" t="inlineStr">
        <is>
          <t xml:space="preserve"> </t>
        </is>
      </c>
      <c r="C9" s="7" t="n">
        <v>0.0001</v>
      </c>
      <c r="D9" s="7" t="n">
        <v>0.0001</v>
      </c>
    </row>
    <row r="10">
      <c r="A10" s="4" t="inlineStr">
        <is>
          <t>Ordinary shares, issued</t>
        </is>
      </c>
      <c r="B10" s="4" t="inlineStr">
        <is>
          <t xml:space="preserve"> </t>
        </is>
      </c>
      <c r="C10" s="6" t="n">
        <v>770352700</v>
      </c>
      <c r="D10" s="6" t="n">
        <v>770352700</v>
      </c>
    </row>
    <row r="11">
      <c r="A11" s="4" t="inlineStr">
        <is>
          <t>Ordinary shares, outstanding</t>
        </is>
      </c>
      <c r="B11" s="4" t="inlineStr">
        <is>
          <t xml:space="preserve"> </t>
        </is>
      </c>
      <c r="C11" s="6" t="n">
        <v>770352700</v>
      </c>
      <c r="D11" s="6" t="n">
        <v>770352700</v>
      </c>
    </row>
    <row r="12">
      <c r="A12" s="4" t="inlineStr">
        <is>
          <t>Class A Ordinary Shares [Member] | Two Thousand And Twenty Two Private Placements [Member]</t>
        </is>
      </c>
      <c r="B12" s="4" t="inlineStr">
        <is>
          <t xml:space="preserve"> </t>
        </is>
      </c>
      <c r="C12" s="4" t="inlineStr">
        <is>
          <t xml:space="preserve"> </t>
        </is>
      </c>
      <c r="D12" s="4" t="inlineStr">
        <is>
          <t xml:space="preserve"> </t>
        </is>
      </c>
    </row>
    <row r="13">
      <c r="A13" s="3" t="inlineStr">
        <is>
          <t>Capital Structure [Line Items]</t>
        </is>
      </c>
      <c r="B13" s="4" t="inlineStr">
        <is>
          <t xml:space="preserve"> </t>
        </is>
      </c>
      <c r="C13" s="4" t="inlineStr">
        <is>
          <t xml:space="preserve"> </t>
        </is>
      </c>
      <c r="D13" s="4" t="inlineStr">
        <is>
          <t xml:space="preserve"> </t>
        </is>
      </c>
    </row>
    <row r="14">
      <c r="A14" s="4" t="inlineStr">
        <is>
          <t>Issuance of ordinary shares</t>
        </is>
      </c>
      <c r="B14" s="6" t="n">
        <v>400000000</v>
      </c>
      <c r="C14" s="4" t="inlineStr">
        <is>
          <t xml:space="preserve"> </t>
        </is>
      </c>
      <c r="D14" s="4" t="inlineStr">
        <is>
          <t xml:space="preserve"> </t>
        </is>
      </c>
    </row>
    <row r="15">
      <c r="A15" s="4" t="inlineStr">
        <is>
          <t>Class B Ordinary Shares [Member]</t>
        </is>
      </c>
      <c r="B15" s="4" t="inlineStr">
        <is>
          <t xml:space="preserve"> </t>
        </is>
      </c>
      <c r="C15" s="4" t="inlineStr">
        <is>
          <t xml:space="preserve"> </t>
        </is>
      </c>
      <c r="D15" s="4" t="inlineStr">
        <is>
          <t xml:space="preserve"> </t>
        </is>
      </c>
    </row>
    <row r="16">
      <c r="A16" s="3" t="inlineStr">
        <is>
          <t>Capital Structure [Line Items]</t>
        </is>
      </c>
      <c r="B16" s="4" t="inlineStr">
        <is>
          <t xml:space="preserve"> </t>
        </is>
      </c>
      <c r="C16" s="4" t="inlineStr">
        <is>
          <t xml:space="preserve"> </t>
        </is>
      </c>
      <c r="D16" s="4" t="inlineStr">
        <is>
          <t xml:space="preserve"> </t>
        </is>
      </c>
    </row>
    <row r="17">
      <c r="A17" s="4" t="inlineStr">
        <is>
          <t>Ordinary shares, authorized</t>
        </is>
      </c>
      <c r="B17" s="4" t="inlineStr">
        <is>
          <t xml:space="preserve"> </t>
        </is>
      </c>
      <c r="C17" s="6" t="n">
        <v>72511760</v>
      </c>
      <c r="D17" s="6" t="n">
        <v>72511760</v>
      </c>
    </row>
    <row r="18">
      <c r="A18" s="4" t="inlineStr">
        <is>
          <t>Ordinary shares, par value</t>
        </is>
      </c>
      <c r="B18" s="4" t="inlineStr">
        <is>
          <t xml:space="preserve"> </t>
        </is>
      </c>
      <c r="C18" s="7" t="n">
        <v>0.0001</v>
      </c>
      <c r="D18" s="7" t="n">
        <v>0.0001</v>
      </c>
    </row>
    <row r="19">
      <c r="A19" s="4" t="inlineStr">
        <is>
          <t>Ordinary shares, issued</t>
        </is>
      </c>
      <c r="B19" s="4" t="inlineStr">
        <is>
          <t xml:space="preserve"> </t>
        </is>
      </c>
      <c r="C19" s="6" t="n">
        <v>72511760</v>
      </c>
      <c r="D19" s="6" t="n">
        <v>72511760</v>
      </c>
    </row>
    <row r="20">
      <c r="A20" s="4" t="inlineStr">
        <is>
          <t>Ordinary shares, outstanding</t>
        </is>
      </c>
      <c r="B20" s="4" t="inlineStr">
        <is>
          <t xml:space="preserve"> </t>
        </is>
      </c>
      <c r="C20" s="6" t="n">
        <v>72511760</v>
      </c>
      <c r="D20" s="6" t="n">
        <v>725117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Benefit) (Detail) - USD ($) $ in Thousands</t>
        </is>
      </c>
      <c r="B1" s="2" t="inlineStr">
        <is>
          <t>9 Months Ended</t>
        </is>
      </c>
    </row>
    <row r="2">
      <c r="B2" s="2" t="inlineStr">
        <is>
          <t>Sep. 30, 2023</t>
        </is>
      </c>
      <c r="C2" s="2" t="inlineStr">
        <is>
          <t>Sep. 30, 2022</t>
        </is>
      </c>
    </row>
    <row r="3">
      <c r="A3" s="3" t="inlineStr">
        <is>
          <t>Income tax (benefit) expense - deferred:</t>
        </is>
      </c>
      <c r="B3" s="4" t="inlineStr">
        <is>
          <t xml:space="preserve"> </t>
        </is>
      </c>
      <c r="C3" s="4" t="inlineStr">
        <is>
          <t xml:space="preserve"> </t>
        </is>
      </c>
    </row>
    <row r="4">
      <c r="A4" s="4" t="inlineStr">
        <is>
          <t>Total income tax (benefit) expense</t>
        </is>
      </c>
      <c r="B4" s="5" t="n">
        <v>-77</v>
      </c>
      <c r="C4" s="5" t="n">
        <v>485</v>
      </c>
    </row>
    <row r="5">
      <c r="A5" s="4" t="inlineStr">
        <is>
          <t>Macau Complementary Tax [Member]</t>
        </is>
      </c>
      <c r="B5" s="4" t="inlineStr">
        <is>
          <t xml:space="preserve"> </t>
        </is>
      </c>
      <c r="C5" s="4" t="inlineStr">
        <is>
          <t xml:space="preserve"> </t>
        </is>
      </c>
    </row>
    <row r="6">
      <c r="A6" s="3" t="inlineStr">
        <is>
          <t>Income tax (benefit) expense - deferred:</t>
        </is>
      </c>
      <c r="B6" s="4" t="inlineStr">
        <is>
          <t xml:space="preserve"> </t>
        </is>
      </c>
      <c r="C6" s="4" t="inlineStr">
        <is>
          <t xml:space="preserve"> </t>
        </is>
      </c>
    </row>
    <row r="7">
      <c r="A7" s="4" t="inlineStr">
        <is>
          <t>Income tax (benefit) expense - deferred</t>
        </is>
      </c>
      <c r="B7" s="6" t="n">
        <v>-63</v>
      </c>
      <c r="C7" s="6" t="n">
        <v>485</v>
      </c>
    </row>
    <row r="8">
      <c r="A8" s="4" t="inlineStr">
        <is>
          <t>Hong Kong Profits Tax [Member]</t>
        </is>
      </c>
      <c r="B8" s="4" t="inlineStr">
        <is>
          <t xml:space="preserve"> </t>
        </is>
      </c>
      <c r="C8" s="4" t="inlineStr">
        <is>
          <t xml:space="preserve"> </t>
        </is>
      </c>
    </row>
    <row r="9">
      <c r="A9" s="3" t="inlineStr">
        <is>
          <t>Over provision of income taxes in prior years:</t>
        </is>
      </c>
      <c r="B9" s="4" t="inlineStr">
        <is>
          <t xml:space="preserve"> </t>
        </is>
      </c>
      <c r="C9" s="4" t="inlineStr">
        <is>
          <t xml:space="preserve"> </t>
        </is>
      </c>
    </row>
    <row r="10">
      <c r="A10" s="4" t="inlineStr">
        <is>
          <t>Over provision of income taxes in prior years</t>
        </is>
      </c>
      <c r="B10" s="5" t="n">
        <v>-14</v>
      </c>
      <c r="C10"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42" customWidth="1" min="2" max="2"/>
    <col width="14" customWidth="1" min="3" max="3"/>
    <col width="14" customWidth="1" min="4" max="4"/>
  </cols>
  <sheetData>
    <row r="1">
      <c r="A1" s="1" t="inlineStr">
        <is>
          <t>INCOME TAXES - Additional Information (Detail) - USD ($) $ in Thousands</t>
        </is>
      </c>
      <c r="B1" s="2" t="inlineStr">
        <is>
          <t>9 Months Ended</t>
        </is>
      </c>
    </row>
    <row r="2">
      <c r="B2" s="2" t="inlineStr">
        <is>
          <t>Sep. 30, 2023</t>
        </is>
      </c>
      <c r="C2" s="2" t="inlineStr">
        <is>
          <t>Sep. 30, 2022</t>
        </is>
      </c>
      <c r="D2" s="2" t="inlineStr">
        <is>
          <t>Dec. 31, 2022</t>
        </is>
      </c>
    </row>
    <row r="3">
      <c r="A3" s="3" t="inlineStr">
        <is>
          <t>Schedule Of Income Taxes [Line Items]</t>
        </is>
      </c>
      <c r="B3" s="4" t="inlineStr">
        <is>
          <t xml:space="preserve"> </t>
        </is>
      </c>
      <c r="C3" s="4" t="inlineStr">
        <is>
          <t xml:space="preserve"> </t>
        </is>
      </c>
      <c r="D3" s="4" t="inlineStr">
        <is>
          <t xml:space="preserve"> </t>
        </is>
      </c>
    </row>
    <row r="4">
      <c r="A4" s="4" t="inlineStr">
        <is>
          <t>Percentage of tax on estimated taxable income</t>
        </is>
      </c>
      <c r="B4" s="11" t="n">
        <v>0.12</v>
      </c>
      <c r="C4" s="11" t="n">
        <v>0.12</v>
      </c>
      <c r="D4" s="4" t="inlineStr">
        <is>
          <t xml:space="preserve"> </t>
        </is>
      </c>
    </row>
    <row r="5">
      <c r="A5" s="4" t="inlineStr">
        <is>
          <t>Effective tax rate</t>
        </is>
      </c>
      <c r="B5" s="9" t="n">
        <v>0.001</v>
      </c>
      <c r="C5" s="9" t="n">
        <v>0.002</v>
      </c>
      <c r="D5" s="4" t="inlineStr">
        <is>
          <t xml:space="preserve"> </t>
        </is>
      </c>
    </row>
    <row r="6">
      <c r="A6" s="4" t="inlineStr">
        <is>
          <t>Valuation allowances</t>
        </is>
      </c>
      <c r="B6" s="5" t="n">
        <v>90813</v>
      </c>
      <c r="C6" s="4" t="inlineStr">
        <is>
          <t xml:space="preserve"> </t>
        </is>
      </c>
      <c r="D6" s="5" t="n">
        <v>91092</v>
      </c>
    </row>
    <row r="7">
      <c r="A7" s="4" t="inlineStr">
        <is>
          <t>Macau Complementary Tax [Member]</t>
        </is>
      </c>
      <c r="B7" s="4" t="inlineStr">
        <is>
          <t xml:space="preserve"> </t>
        </is>
      </c>
      <c r="C7" s="4" t="inlineStr">
        <is>
          <t xml:space="preserve"> </t>
        </is>
      </c>
      <c r="D7" s="4" t="inlineStr">
        <is>
          <t xml:space="preserve"> </t>
        </is>
      </c>
    </row>
    <row r="8">
      <c r="A8" s="3" t="inlineStr">
        <is>
          <t>Schedule Of Income Taxes [Line Items]</t>
        </is>
      </c>
      <c r="B8" s="4" t="inlineStr">
        <is>
          <t xml:space="preserve"> </t>
        </is>
      </c>
      <c r="C8" s="4" t="inlineStr">
        <is>
          <t xml:space="preserve"> </t>
        </is>
      </c>
      <c r="D8" s="4" t="inlineStr">
        <is>
          <t xml:space="preserve"> </t>
        </is>
      </c>
    </row>
    <row r="9">
      <c r="A9" s="4" t="inlineStr">
        <is>
          <t>Period For Which Complementary Tax exemption Applied</t>
        </is>
      </c>
      <c r="B9" s="4" t="inlineStr">
        <is>
          <t>January 1, 2023 through December 31, 2027</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TRIBUTION OF PROFITS - Additional Information (Detail) - USD ($) $ in Thousands</t>
        </is>
      </c>
      <c r="B1" s="2" t="inlineStr">
        <is>
          <t>9 Months Ended</t>
        </is>
      </c>
    </row>
    <row r="2">
      <c r="B2" s="2" t="inlineStr">
        <is>
          <t>Sep. 30, 2023</t>
        </is>
      </c>
      <c r="C2" s="2" t="inlineStr">
        <is>
          <t>Sep. 30, 2022</t>
        </is>
      </c>
    </row>
    <row r="3">
      <c r="A3" s="3" t="inlineStr">
        <is>
          <t>Distribution Of Profits [Abstract]</t>
        </is>
      </c>
      <c r="B3" s="4" t="inlineStr">
        <is>
          <t xml:space="preserve"> </t>
        </is>
      </c>
      <c r="C3" s="4" t="inlineStr">
        <is>
          <t xml:space="preserve"> </t>
        </is>
      </c>
    </row>
    <row r="4">
      <c r="A4" s="4" t="inlineStr">
        <is>
          <t>Dividends declared</t>
        </is>
      </c>
      <c r="B4" s="5" t="n">
        <v>0</v>
      </c>
      <c r="C4" s="5" t="n">
        <v>0</v>
      </c>
    </row>
    <row r="5">
      <c r="A5" s="4" t="inlineStr">
        <is>
          <t>Dividends paid</t>
        </is>
      </c>
      <c r="B5" s="6" t="n">
        <v>0</v>
      </c>
      <c r="C5" s="5" t="n">
        <v>0</v>
      </c>
    </row>
    <row r="6">
      <c r="A6" s="4" t="inlineStr">
        <is>
          <t>Dividends proposed</t>
        </is>
      </c>
      <c r="B6" s="5" t="n">
        <v>0</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9 Months Ended</t>
        </is>
      </c>
    </row>
    <row r="2">
      <c r="B2" s="2" t="inlineStr">
        <is>
          <t>Sep. 30, 2023 USD ($)</t>
        </is>
      </c>
    </row>
    <row r="3">
      <c r="A3" s="3" t="inlineStr">
        <is>
          <t>Commitments and Contingencies [Line Items]</t>
        </is>
      </c>
      <c r="B3" s="4" t="inlineStr">
        <is>
          <t xml:space="preserve"> </t>
        </is>
      </c>
    </row>
    <row r="4">
      <c r="A4" s="4" t="inlineStr">
        <is>
          <t>Capital commitments</t>
        </is>
      </c>
      <c r="B4" s="5" t="n">
        <v>14673</v>
      </c>
    </row>
    <row r="5">
      <c r="A5" s="4" t="inlineStr">
        <is>
          <t>Trade Credit Facility [Member]</t>
        </is>
      </c>
      <c r="B5" s="4" t="inlineStr">
        <is>
          <t xml:space="preserve"> </t>
        </is>
      </c>
    </row>
    <row r="6">
      <c r="A6" s="3" t="inlineStr">
        <is>
          <t>Commitments and Contingencies [Line Items]</t>
        </is>
      </c>
      <c r="B6" s="4" t="inlineStr">
        <is>
          <t xml:space="preserve"> </t>
        </is>
      </c>
    </row>
    <row r="7">
      <c r="A7" s="4" t="inlineStr">
        <is>
          <t>Credit facility, maturity date</t>
        </is>
      </c>
      <c r="B7" s="4" t="inlineStr">
        <is>
          <t>Aug. 31,  2023</t>
        </is>
      </c>
    </row>
    <row r="8">
      <c r="A8" s="4" t="inlineStr">
        <is>
          <t>Trade Credit Facility [Member] | Extended Maturity [Member]</t>
        </is>
      </c>
      <c r="B8" s="4" t="inlineStr">
        <is>
          <t xml:space="preserve"> </t>
        </is>
      </c>
    </row>
    <row r="9">
      <c r="A9" s="3" t="inlineStr">
        <is>
          <t>Commitments and Contingencies [Line Items]</t>
        </is>
      </c>
      <c r="B9" s="4" t="inlineStr">
        <is>
          <t xml:space="preserve"> </t>
        </is>
      </c>
    </row>
    <row r="10">
      <c r="A10" s="4" t="inlineStr">
        <is>
          <t>Credit facility, maturity date</t>
        </is>
      </c>
      <c r="B10" s="4" t="inlineStr">
        <is>
          <t>Aug. 31,  2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 - USD ($) $ in Thousands</t>
        </is>
      </c>
      <c r="B1" s="2" t="inlineStr">
        <is>
          <t>9 Months Ended</t>
        </is>
      </c>
    </row>
    <row r="2">
      <c r="B2" s="2" t="inlineStr">
        <is>
          <t>Sep. 30, 2023</t>
        </is>
      </c>
      <c r="C2" s="2" t="inlineStr">
        <is>
          <t>Sep. 30, 2022</t>
        </is>
      </c>
    </row>
    <row r="3">
      <c r="A3" s="3" t="inlineStr">
        <is>
          <t>Revenues (services provided by the Group):</t>
        </is>
      </c>
      <c r="B3" s="4" t="inlineStr">
        <is>
          <t xml:space="preserve"> </t>
        </is>
      </c>
      <c r="C3" s="4" t="inlineStr">
        <is>
          <t xml:space="preserve"> </t>
        </is>
      </c>
    </row>
    <row r="4">
      <c r="A4" s="4" t="inlineStr">
        <is>
          <t>Revenues</t>
        </is>
      </c>
      <c r="B4" s="5" t="n">
        <v>304287</v>
      </c>
      <c r="C4" s="5" t="n">
        <v>7311</v>
      </c>
    </row>
    <row r="5">
      <c r="A5" s="4" t="inlineStr">
        <is>
          <t>Casino Contract [Member]</t>
        </is>
      </c>
      <c r="B5" s="4" t="inlineStr">
        <is>
          <t xml:space="preserve"> </t>
        </is>
      </c>
      <c r="C5" s="4" t="inlineStr">
        <is>
          <t xml:space="preserve"> </t>
        </is>
      </c>
    </row>
    <row r="6">
      <c r="A6" s="3" t="inlineStr">
        <is>
          <t>Revenues (services provided by the Group):</t>
        </is>
      </c>
      <c r="B6" s="4" t="inlineStr">
        <is>
          <t xml:space="preserve"> </t>
        </is>
      </c>
      <c r="C6" s="4" t="inlineStr">
        <is>
          <t xml:space="preserve"> </t>
        </is>
      </c>
    </row>
    <row r="7">
      <c r="A7" s="4" t="inlineStr">
        <is>
          <t>Revenues</t>
        </is>
      </c>
      <c r="B7" s="6" t="n">
        <v>98546</v>
      </c>
      <c r="C7" s="6" t="n">
        <v>-44171</v>
      </c>
    </row>
    <row r="8">
      <c r="A8" s="3" t="inlineStr">
        <is>
          <t>Costs and expenses (services provided to the Group):</t>
        </is>
      </c>
      <c r="B8" s="4" t="inlineStr">
        <is>
          <t xml:space="preserve"> </t>
        </is>
      </c>
      <c r="C8" s="4" t="inlineStr">
        <is>
          <t xml:space="preserve"> </t>
        </is>
      </c>
    </row>
    <row r="9">
      <c r="A9" s="4" t="inlineStr">
        <is>
          <t>Costs and expenses</t>
        </is>
      </c>
      <c r="B9" s="6" t="n">
        <v>21265</v>
      </c>
      <c r="C9" s="6" t="n">
        <v>21864</v>
      </c>
    </row>
    <row r="10">
      <c r="A10" s="4" t="inlineStr">
        <is>
          <t>Services Fee [Member]</t>
        </is>
      </c>
      <c r="B10" s="4" t="inlineStr">
        <is>
          <t xml:space="preserve"> </t>
        </is>
      </c>
      <c r="C10" s="4" t="inlineStr">
        <is>
          <t xml:space="preserve"> </t>
        </is>
      </c>
    </row>
    <row r="11">
      <c r="A11" s="3" t="inlineStr">
        <is>
          <t>Revenues (services provided by the Group):</t>
        </is>
      </c>
      <c r="B11" s="4" t="inlineStr">
        <is>
          <t xml:space="preserve"> </t>
        </is>
      </c>
      <c r="C11" s="4" t="inlineStr">
        <is>
          <t xml:space="preserve"> </t>
        </is>
      </c>
    </row>
    <row r="12">
      <c r="A12" s="4" t="inlineStr">
        <is>
          <t>Revenues</t>
        </is>
      </c>
      <c r="B12" s="6" t="n">
        <v>22569</v>
      </c>
      <c r="C12" s="6" t="n">
        <v>16215</v>
      </c>
    </row>
    <row r="13">
      <c r="A13" s="4" t="inlineStr">
        <is>
          <t>Entertainment [Member]</t>
        </is>
      </c>
      <c r="B13" s="4" t="inlineStr">
        <is>
          <t xml:space="preserve"> </t>
        </is>
      </c>
      <c r="C13" s="4" t="inlineStr">
        <is>
          <t xml:space="preserve"> </t>
        </is>
      </c>
    </row>
    <row r="14">
      <c r="A14" s="3" t="inlineStr">
        <is>
          <t>Revenues (services provided by the Group):</t>
        </is>
      </c>
      <c r="B14" s="4" t="inlineStr">
        <is>
          <t xml:space="preserve"> </t>
        </is>
      </c>
      <c r="C14" s="4" t="inlineStr">
        <is>
          <t xml:space="preserve"> </t>
        </is>
      </c>
    </row>
    <row r="15">
      <c r="A15" s="4" t="inlineStr">
        <is>
          <t>Revenues</t>
        </is>
      </c>
      <c r="B15" s="6" t="n">
        <v>58785</v>
      </c>
      <c r="C15" s="6" t="n">
        <v>1175</v>
      </c>
    </row>
    <row r="16">
      <c r="A16" s="3" t="inlineStr">
        <is>
          <t>Costs and expenses (services provided to the Group):</t>
        </is>
      </c>
      <c r="B16" s="4" t="inlineStr">
        <is>
          <t xml:space="preserve"> </t>
        </is>
      </c>
      <c r="C16" s="4" t="inlineStr">
        <is>
          <t xml:space="preserve"> </t>
        </is>
      </c>
    </row>
    <row r="17">
      <c r="A17" s="4" t="inlineStr">
        <is>
          <t>Costs and expenses</t>
        </is>
      </c>
      <c r="B17" s="6" t="n">
        <v>49352</v>
      </c>
      <c r="C17" s="6" t="n">
        <v>1704</v>
      </c>
    </row>
    <row r="18">
      <c r="A18" s="4" t="inlineStr">
        <is>
          <t>Melco and its Subsidiaries [Member] | Transactions with affiliated companies [Member]</t>
        </is>
      </c>
      <c r="B18" s="4" t="inlineStr">
        <is>
          <t xml:space="preserve"> </t>
        </is>
      </c>
      <c r="C18" s="4" t="inlineStr">
        <is>
          <t xml:space="preserve"> </t>
        </is>
      </c>
    </row>
    <row r="19">
      <c r="A19" s="3" t="inlineStr">
        <is>
          <t>Sale and purchase of assets:</t>
        </is>
      </c>
      <c r="B19" s="4" t="inlineStr">
        <is>
          <t xml:space="preserve"> </t>
        </is>
      </c>
      <c r="C19" s="4" t="inlineStr">
        <is>
          <t xml:space="preserve"> </t>
        </is>
      </c>
    </row>
    <row r="20">
      <c r="A20" s="4" t="inlineStr">
        <is>
          <t>Sale of property and equipment and other long-term assets</t>
        </is>
      </c>
      <c r="B20" s="6" t="n">
        <v>756</v>
      </c>
      <c r="C20" s="6" t="n">
        <v>6</v>
      </c>
    </row>
    <row r="21">
      <c r="A21" s="4" t="inlineStr">
        <is>
          <t>Purchase of property and equipment</t>
        </is>
      </c>
      <c r="B21" s="6" t="n">
        <v>8</v>
      </c>
      <c r="C21" s="6" t="n">
        <v>184</v>
      </c>
    </row>
    <row r="22">
      <c r="A22" s="4" t="inlineStr">
        <is>
          <t>Transfer-in of other long-term assets</t>
        </is>
      </c>
      <c r="B22" s="6" t="n">
        <v>1636</v>
      </c>
      <c r="C22" s="6" t="n">
        <v>749</v>
      </c>
    </row>
    <row r="23">
      <c r="A23" s="4" t="inlineStr">
        <is>
          <t>Melco and its Subsidiaries [Member] | Transactions with affiliated companies [Member] | Casino Contract [Member]</t>
        </is>
      </c>
      <c r="B23" s="4" t="inlineStr">
        <is>
          <t xml:space="preserve"> </t>
        </is>
      </c>
      <c r="C23" s="4" t="inlineStr">
        <is>
          <t xml:space="preserve"> </t>
        </is>
      </c>
    </row>
    <row r="24">
      <c r="A24" s="3" t="inlineStr">
        <is>
          <t>Revenues (services provided by the Group):</t>
        </is>
      </c>
      <c r="B24" s="4" t="inlineStr">
        <is>
          <t xml:space="preserve"> </t>
        </is>
      </c>
      <c r="C24" s="4" t="inlineStr">
        <is>
          <t xml:space="preserve"> </t>
        </is>
      </c>
    </row>
    <row r="25">
      <c r="A25" s="4" t="inlineStr">
        <is>
          <t>Revenues</t>
        </is>
      </c>
      <c r="B25" s="6" t="n">
        <v>98546</v>
      </c>
      <c r="C25" s="6" t="n">
        <v>-44171</v>
      </c>
    </row>
    <row r="26">
      <c r="A26" s="4" t="inlineStr">
        <is>
          <t>Melco and its Subsidiaries [Member] | Transactions with affiliated companies [Member] | Rooms Food and Beverage [Member]</t>
        </is>
      </c>
      <c r="B26" s="4" t="inlineStr">
        <is>
          <t xml:space="preserve"> </t>
        </is>
      </c>
      <c r="C26" s="4" t="inlineStr">
        <is>
          <t xml:space="preserve"> </t>
        </is>
      </c>
    </row>
    <row r="27">
      <c r="A27" s="3" t="inlineStr">
        <is>
          <t>Revenues (services provided by the Group):</t>
        </is>
      </c>
      <c r="B27" s="4" t="inlineStr">
        <is>
          <t xml:space="preserve"> </t>
        </is>
      </c>
      <c r="C27" s="4" t="inlineStr">
        <is>
          <t xml:space="preserve"> </t>
        </is>
      </c>
    </row>
    <row r="28">
      <c r="A28" s="4" t="inlineStr">
        <is>
          <t>Revenues</t>
        </is>
      </c>
      <c r="B28" s="6" t="n">
        <v>75218</v>
      </c>
      <c r="C28" s="6" t="n">
        <v>19379</v>
      </c>
    </row>
    <row r="29">
      <c r="A29" s="4" t="inlineStr">
        <is>
          <t>Melco and its Subsidiaries [Member] | Transactions with affiliated companies [Member] | Services Fee [Member]</t>
        </is>
      </c>
      <c r="B29" s="4" t="inlineStr">
        <is>
          <t xml:space="preserve"> </t>
        </is>
      </c>
      <c r="C29" s="4" t="inlineStr">
        <is>
          <t xml:space="preserve"> </t>
        </is>
      </c>
    </row>
    <row r="30">
      <c r="A30" s="3" t="inlineStr">
        <is>
          <t>Revenues (services provided by the Group):</t>
        </is>
      </c>
      <c r="B30" s="4" t="inlineStr">
        <is>
          <t xml:space="preserve"> </t>
        </is>
      </c>
      <c r="C30" s="4" t="inlineStr">
        <is>
          <t xml:space="preserve"> </t>
        </is>
      </c>
    </row>
    <row r="31">
      <c r="A31" s="4" t="inlineStr">
        <is>
          <t>Revenues</t>
        </is>
      </c>
      <c r="B31" s="6" t="n">
        <v>22569</v>
      </c>
      <c r="C31" s="6" t="n">
        <v>16215</v>
      </c>
    </row>
    <row r="32">
      <c r="A32" s="4" t="inlineStr">
        <is>
          <t>Melco and its Subsidiaries [Member] | Transactions with affiliated companies [Member] | Entertainment [Member]</t>
        </is>
      </c>
      <c r="B32" s="4" t="inlineStr">
        <is>
          <t xml:space="preserve"> </t>
        </is>
      </c>
      <c r="C32" s="4" t="inlineStr">
        <is>
          <t xml:space="preserve"> </t>
        </is>
      </c>
    </row>
    <row r="33">
      <c r="A33" s="3" t="inlineStr">
        <is>
          <t>Revenues (services provided by the Group):</t>
        </is>
      </c>
      <c r="B33" s="4" t="inlineStr">
        <is>
          <t xml:space="preserve"> </t>
        </is>
      </c>
      <c r="C33" s="4" t="inlineStr">
        <is>
          <t xml:space="preserve"> </t>
        </is>
      </c>
    </row>
    <row r="34">
      <c r="A34" s="4" t="inlineStr">
        <is>
          <t>Revenues</t>
        </is>
      </c>
      <c r="B34" s="6" t="n">
        <v>39492</v>
      </c>
      <c r="C34" s="6" t="n">
        <v>473</v>
      </c>
    </row>
    <row r="35">
      <c r="A35" s="4" t="inlineStr">
        <is>
          <t>Melco and its Subsidiaries [Member] | Transactions with affiliated companies [Member] | Staff Costs Recharges [Member]</t>
        </is>
      </c>
      <c r="B35" s="4" t="inlineStr">
        <is>
          <t xml:space="preserve"> </t>
        </is>
      </c>
      <c r="C35" s="4" t="inlineStr">
        <is>
          <t xml:space="preserve"> </t>
        </is>
      </c>
    </row>
    <row r="36">
      <c r="A36" s="3" t="inlineStr">
        <is>
          <t>Costs and expenses (services provided to the Group):</t>
        </is>
      </c>
      <c r="B36" s="4" t="inlineStr">
        <is>
          <t xml:space="preserve"> </t>
        </is>
      </c>
      <c r="C36" s="4" t="inlineStr">
        <is>
          <t xml:space="preserve"> </t>
        </is>
      </c>
    </row>
    <row r="37">
      <c r="A37" s="4" t="inlineStr">
        <is>
          <t>Costs and expenses</t>
        </is>
      </c>
      <c r="B37" s="6" t="n">
        <v>64661</v>
      </c>
      <c r="C37" s="6" t="n">
        <v>42928</v>
      </c>
    </row>
    <row r="38">
      <c r="A38" s="4" t="inlineStr">
        <is>
          <t>Melco and its Subsidiaries [Member] | Transactions with affiliated companies [Member] | Corporate Services [Member]</t>
        </is>
      </c>
      <c r="B38" s="4" t="inlineStr">
        <is>
          <t xml:space="preserve"> </t>
        </is>
      </c>
      <c r="C38" s="4" t="inlineStr">
        <is>
          <t xml:space="preserve"> </t>
        </is>
      </c>
    </row>
    <row r="39">
      <c r="A39" s="3" t="inlineStr">
        <is>
          <t>Costs and expenses (services provided to the Group):</t>
        </is>
      </c>
      <c r="B39" s="4" t="inlineStr">
        <is>
          <t xml:space="preserve"> </t>
        </is>
      </c>
      <c r="C39" s="4" t="inlineStr">
        <is>
          <t xml:space="preserve"> </t>
        </is>
      </c>
    </row>
    <row r="40">
      <c r="A40" s="4" t="inlineStr">
        <is>
          <t>Costs and expenses</t>
        </is>
      </c>
      <c r="B40" s="6" t="n">
        <v>25701</v>
      </c>
      <c r="C40" s="6" t="n">
        <v>24583</v>
      </c>
    </row>
    <row r="41">
      <c r="A41" s="4" t="inlineStr">
        <is>
          <t>Melco and its Subsidiaries [Member] | Transactions with affiliated companies [Member] | Other Services [Member]</t>
        </is>
      </c>
      <c r="B41" s="4" t="inlineStr">
        <is>
          <t xml:space="preserve"> </t>
        </is>
      </c>
      <c r="C41" s="4" t="inlineStr">
        <is>
          <t xml:space="preserve"> </t>
        </is>
      </c>
    </row>
    <row r="42">
      <c r="A42" s="3" t="inlineStr">
        <is>
          <t>Costs and expenses (services provided to the Group):</t>
        </is>
      </c>
      <c r="B42" s="4" t="inlineStr">
        <is>
          <t xml:space="preserve"> </t>
        </is>
      </c>
      <c r="C42" s="4" t="inlineStr">
        <is>
          <t xml:space="preserve"> </t>
        </is>
      </c>
    </row>
    <row r="43">
      <c r="A43" s="4" t="inlineStr">
        <is>
          <t>Costs and expenses</t>
        </is>
      </c>
      <c r="B43" s="6" t="n">
        <v>16415</v>
      </c>
      <c r="C43" s="6" t="n">
        <v>12977</v>
      </c>
    </row>
    <row r="44">
      <c r="A44" s="4" t="inlineStr">
        <is>
          <t>Melco and its Subsidiaries [Member] | Transactions with affiliated companies [Member] | Staff costs for construction and renovation work capitalized [Member]</t>
        </is>
      </c>
      <c r="B44" s="4" t="inlineStr">
        <is>
          <t xml:space="preserve"> </t>
        </is>
      </c>
      <c r="C44" s="4" t="inlineStr">
        <is>
          <t xml:space="preserve"> </t>
        </is>
      </c>
    </row>
    <row r="45">
      <c r="A45" s="3" t="inlineStr">
        <is>
          <t>Costs and expenses (services provided to the Group):</t>
        </is>
      </c>
      <c r="B45" s="4" t="inlineStr">
        <is>
          <t xml:space="preserve"> </t>
        </is>
      </c>
      <c r="C45" s="4" t="inlineStr">
        <is>
          <t xml:space="preserve"> </t>
        </is>
      </c>
    </row>
    <row r="46">
      <c r="A46" s="4" t="inlineStr">
        <is>
          <t>Costs and expenses</t>
        </is>
      </c>
      <c r="B46" s="6" t="n">
        <v>3585</v>
      </c>
      <c r="C46" s="6" t="n">
        <v>8993</v>
      </c>
    </row>
    <row r="47">
      <c r="A47" s="4" t="inlineStr">
        <is>
          <t>Melco and its Subsidiaries [Member] | Transactions with affiliated companies [Member] | Purchase of Goods and Services [Member]</t>
        </is>
      </c>
      <c r="B47" s="4" t="inlineStr">
        <is>
          <t xml:space="preserve"> </t>
        </is>
      </c>
      <c r="C47" s="4" t="inlineStr">
        <is>
          <t xml:space="preserve"> </t>
        </is>
      </c>
    </row>
    <row r="48">
      <c r="A48" s="3" t="inlineStr">
        <is>
          <t>Costs and expenses (services provided to the Group):</t>
        </is>
      </c>
      <c r="B48" s="4" t="inlineStr">
        <is>
          <t xml:space="preserve"> </t>
        </is>
      </c>
      <c r="C48" s="4" t="inlineStr">
        <is>
          <t xml:space="preserve"> </t>
        </is>
      </c>
    </row>
    <row r="49">
      <c r="A49" s="4" t="inlineStr">
        <is>
          <t>Costs and expenses</t>
        </is>
      </c>
      <c r="B49" s="5" t="n">
        <v>458</v>
      </c>
      <c r="C49" s="5" t="n">
        <v>1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Parenthetical) (Detail) - USD ($) $ in Thousands</t>
        </is>
      </c>
      <c r="B1" s="2" t="inlineStr">
        <is>
          <t>9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Aggregated revenue</t>
        </is>
      </c>
      <c r="B4" s="5" t="n">
        <v>304287</v>
      </c>
      <c r="C4" s="5" t="n">
        <v>7311</v>
      </c>
    </row>
    <row r="5">
      <c r="A5" s="4" t="inlineStr">
        <is>
          <t>Melco and its Subsidiaries [Member] | Rooms Food and Beverage and Entertainment Revenu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ggregated revenue</t>
        </is>
      </c>
      <c r="B7" s="6" t="n">
        <v>114710</v>
      </c>
      <c r="C7" s="6" t="n">
        <v>19852</v>
      </c>
    </row>
    <row r="8">
      <c r="A8" s="4" t="inlineStr">
        <is>
          <t>Melco and its Subsidiaries [Member] | Rooms Food and Beverage and Entertainment Revenues [Member] | Studio City Casinos Gaming Patron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ggregated revenue</t>
        </is>
      </c>
      <c r="B10" s="6" t="n">
        <v>80473</v>
      </c>
      <c r="C10" s="6" t="n">
        <v>17708</v>
      </c>
    </row>
    <row r="11">
      <c r="A11" s="4" t="inlineStr">
        <is>
          <t>Melco and its Subsidiaries [Member] | Rooms Food and Beverage and Entertainment Revenues [Member] | Non Studio City Casinos Gaming Patron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ggregated revenue</t>
        </is>
      </c>
      <c r="B13" s="5" t="n">
        <v>34237</v>
      </c>
      <c r="C13" s="5" t="n">
        <v>21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9 Months Ended</t>
        </is>
      </c>
    </row>
    <row r="2">
      <c r="B2" s="2" t="inlineStr">
        <is>
          <t>Sep. 30, 2023</t>
        </is>
      </c>
      <c r="C2" s="2" t="inlineStr">
        <is>
          <t>Sep.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ggregate principal amount</t>
        </is>
      </c>
      <c r="B4" s="5" t="n">
        <v>2448128</v>
      </c>
      <c r="C4" s="4" t="inlineStr">
        <is>
          <t xml:space="preserve"> </t>
        </is>
      </c>
      <c r="D4" s="5" t="n">
        <v>2450128</v>
      </c>
    </row>
    <row r="5">
      <c r="A5" s="4" t="inlineStr">
        <is>
          <t>Total interest expenses</t>
        </is>
      </c>
      <c r="B5" s="6" t="n">
        <v>93806</v>
      </c>
      <c r="C5" s="5" t="n">
        <v>70430</v>
      </c>
      <c r="D5" s="4" t="inlineStr">
        <is>
          <t xml:space="preserve"> </t>
        </is>
      </c>
    </row>
    <row r="6">
      <c r="A6" s="4" t="inlineStr">
        <is>
          <t>Lawrence Yau Lung Ho and his controlled enti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interest expenses</t>
        </is>
      </c>
      <c r="B8" s="6" t="n">
        <v>2475</v>
      </c>
      <c r="C8" s="6" t="n">
        <v>2475</v>
      </c>
      <c r="D8" s="4" t="inlineStr">
        <is>
          <t xml:space="preserve"> </t>
        </is>
      </c>
    </row>
    <row r="9">
      <c r="A9" s="4" t="inlineStr">
        <is>
          <t>Lawrence Yau Lung Ho and his controlled entity [Member] | Senior Not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ggregate principal amount</t>
        </is>
      </c>
      <c r="B11" s="6" t="n">
        <v>60000</v>
      </c>
      <c r="C11" s="4" t="inlineStr">
        <is>
          <t xml:space="preserve"> </t>
        </is>
      </c>
      <c r="D11" s="6" t="n">
        <v>60000</v>
      </c>
    </row>
    <row r="12">
      <c r="A12" s="4" t="inlineStr">
        <is>
          <t>Independent Director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interest expenses</t>
        </is>
      </c>
      <c r="B14" s="6" t="n">
        <v>21</v>
      </c>
      <c r="C14" s="5" t="n">
        <v>7</v>
      </c>
      <c r="D14" s="4" t="inlineStr">
        <is>
          <t xml:space="preserve"> </t>
        </is>
      </c>
    </row>
    <row r="15">
      <c r="A15" s="4" t="inlineStr">
        <is>
          <t>Independent Director [Member] | Senior Notes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ggregate principal amount</t>
        </is>
      </c>
      <c r="B17" s="5" t="n">
        <v>400</v>
      </c>
      <c r="C17" s="4" t="inlineStr">
        <is>
          <t xml:space="preserve"> </t>
        </is>
      </c>
      <c r="D17" s="5" t="n">
        <v>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Subsequent Event [Member] - 2020 6.000% SC Notes [Member] - USD ($) $ in Thousands</t>
        </is>
      </c>
      <c r="B1" s="2" t="inlineStr">
        <is>
          <t>Nov. 24, 2023</t>
        </is>
      </c>
      <c r="C1" s="2" t="inlineStr">
        <is>
          <t>Nov. 22, 2023</t>
        </is>
      </c>
      <c r="D1" s="2" t="inlineStr">
        <is>
          <t>Nov. 09, 2023</t>
        </is>
      </c>
    </row>
    <row r="2">
      <c r="A2" s="4" t="inlineStr">
        <is>
          <t>Tender Off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Tender offer amount, maximum</t>
        </is>
      </c>
      <c r="B4" s="4" t="inlineStr">
        <is>
          <t xml:space="preserve"> </t>
        </is>
      </c>
      <c r="C4" s="4" t="inlineStr">
        <is>
          <t xml:space="preserve"> </t>
        </is>
      </c>
      <c r="D4" s="5" t="n">
        <v>75000</v>
      </c>
    </row>
    <row r="5">
      <c r="A5" s="4" t="inlineStr">
        <is>
          <t>Senior Notes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Interest rate per annum</t>
        </is>
      </c>
      <c r="B7" s="4" t="inlineStr">
        <is>
          <t xml:space="preserve"> </t>
        </is>
      </c>
      <c r="C7" s="11" t="n">
        <v>0.06</v>
      </c>
      <c r="D7" s="4" t="inlineStr">
        <is>
          <t xml:space="preserve"> </t>
        </is>
      </c>
    </row>
    <row r="8">
      <c r="A8" s="4" t="inlineStr">
        <is>
          <t>Debt instrument tendered offered amount</t>
        </is>
      </c>
      <c r="B8" s="5" t="n">
        <v>100000</v>
      </c>
      <c r="C8" s="5" t="n">
        <v>317461</v>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9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Net loss</t>
        </is>
      </c>
      <c r="B4" s="5" t="n">
        <v>-125706</v>
      </c>
      <c r="C4" s="5" t="n">
        <v>-267862</v>
      </c>
    </row>
    <row r="5">
      <c r="A5" s="3" t="inlineStr">
        <is>
          <t>Other comprehensive loss:</t>
        </is>
      </c>
      <c r="B5" s="4" t="inlineStr">
        <is>
          <t xml:space="preserve"> </t>
        </is>
      </c>
      <c r="C5" s="4" t="inlineStr">
        <is>
          <t xml:space="preserve"> </t>
        </is>
      </c>
    </row>
    <row r="6">
      <c r="A6" s="4" t="inlineStr">
        <is>
          <t>Foreign currency translation adjustments</t>
        </is>
      </c>
      <c r="B6" s="6" t="n">
        <v>-10191</v>
      </c>
      <c r="C6" s="6" t="n">
        <v>-25062</v>
      </c>
    </row>
    <row r="7">
      <c r="A7" s="4" t="inlineStr">
        <is>
          <t>Other comprehensive loss</t>
        </is>
      </c>
      <c r="B7" s="6" t="n">
        <v>-10191</v>
      </c>
      <c r="C7" s="6" t="n">
        <v>-25062</v>
      </c>
    </row>
    <row r="8">
      <c r="A8" s="4" t="inlineStr">
        <is>
          <t>Total comprehensive loss</t>
        </is>
      </c>
      <c r="B8" s="6" t="n">
        <v>-135897</v>
      </c>
      <c r="C8" s="6" t="n">
        <v>-292924</v>
      </c>
    </row>
    <row r="9">
      <c r="A9" s="4" t="inlineStr">
        <is>
          <t>Comprehensive loss attributable to participation interest</t>
        </is>
      </c>
      <c r="B9" s="6" t="n">
        <v>11690</v>
      </c>
      <c r="C9" s="6" t="n">
        <v>28821</v>
      </c>
    </row>
    <row r="10">
      <c r="A10" s="4" t="inlineStr">
        <is>
          <t>Comprehensive loss attributable to Studio City International Holdings Limited</t>
        </is>
      </c>
      <c r="B10" s="5" t="n">
        <v>-124207</v>
      </c>
      <c r="C10" s="5" t="n">
        <v>-264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55" customWidth="1" min="3" max="3"/>
    <col width="55" customWidth="1" min="4" max="4"/>
    <col width="36" customWidth="1" min="5" max="5"/>
    <col width="48" customWidth="1" min="6" max="6"/>
    <col width="28" customWidth="1" min="7" max="7"/>
    <col width="32" customWidth="1" min="8" max="8"/>
  </cols>
  <sheetData>
    <row r="1">
      <c r="A1" s="1" t="inlineStr">
        <is>
          <t>CONDENSED CONSOLIDATED STATEMENTS OF EQUITY - USD ($) $ in Thousands</t>
        </is>
      </c>
      <c r="B1" s="2" t="inlineStr">
        <is>
          <t>Total</t>
        </is>
      </c>
      <c r="C1" s="2" t="inlineStr">
        <is>
          <t>Common Stock [Member] Class A Ordinary Shares [Member]</t>
        </is>
      </c>
      <c r="D1" s="2" t="inlineStr">
        <is>
          <t>Common Stock [Member] Class B Ordinary Shares [Member]</t>
        </is>
      </c>
      <c r="E1" s="2" t="inlineStr">
        <is>
          <t>Additional Paid-in Capital [Member]</t>
        </is>
      </c>
      <c r="F1" s="2" t="inlineStr">
        <is>
          <t>Accumulated Other Comprehensive Losses [Member]</t>
        </is>
      </c>
      <c r="G1" s="2" t="inlineStr">
        <is>
          <t>Accumulated Losses [Member]</t>
        </is>
      </c>
      <c r="H1" s="2" t="inlineStr">
        <is>
          <t>Participation Interest [Member]</t>
        </is>
      </c>
    </row>
    <row r="2">
      <c r="A2" s="4" t="inlineStr">
        <is>
          <t>BEGINNING BALANCE at Dec. 31, 2021</t>
        </is>
      </c>
      <c r="B2" s="5" t="n">
        <v>944183</v>
      </c>
      <c r="C2" s="5" t="n">
        <v>37</v>
      </c>
      <c r="D2" s="5" t="n">
        <v>7</v>
      </c>
      <c r="E2" s="5" t="n">
        <v>2134227</v>
      </c>
      <c r="F2" s="5" t="n">
        <v>-6136</v>
      </c>
      <c r="G2" s="5" t="n">
        <v>-1338715</v>
      </c>
      <c r="H2" s="5" t="n">
        <v>154763</v>
      </c>
    </row>
    <row r="3">
      <c r="A3" s="4" t="inlineStr">
        <is>
          <t>BEGINNING BALANCE (in shares) at Dec. 31, 2021</t>
        </is>
      </c>
      <c r="B3" s="4" t="inlineStr">
        <is>
          <t xml:space="preserve"> </t>
        </is>
      </c>
      <c r="C3" s="6" t="n">
        <v>370352700</v>
      </c>
      <c r="D3" s="6" t="n">
        <v>72511760</v>
      </c>
      <c r="E3" s="4" t="inlineStr">
        <is>
          <t xml:space="preserve"> </t>
        </is>
      </c>
      <c r="F3" s="4" t="inlineStr">
        <is>
          <t xml:space="preserve"> </t>
        </is>
      </c>
      <c r="G3" s="4" t="inlineStr">
        <is>
          <t xml:space="preserve"> </t>
        </is>
      </c>
      <c r="H3" s="4" t="inlineStr">
        <is>
          <t xml:space="preserve"> </t>
        </is>
      </c>
    </row>
    <row r="4">
      <c r="A4" s="4" t="inlineStr">
        <is>
          <t>Net loss</t>
        </is>
      </c>
      <c r="B4" s="6" t="n">
        <v>-267862</v>
      </c>
      <c r="C4" s="5" t="n">
        <v>0</v>
      </c>
      <c r="D4" s="5" t="n">
        <v>0</v>
      </c>
      <c r="E4" s="6" t="n">
        <v>0</v>
      </c>
      <c r="F4" s="6" t="n">
        <v>0</v>
      </c>
      <c r="G4" s="6" t="n">
        <v>-241045</v>
      </c>
      <c r="H4" s="6" t="n">
        <v>-26817</v>
      </c>
    </row>
    <row r="5">
      <c r="A5" s="4" t="inlineStr">
        <is>
          <t>Foreign currency translation adjustments</t>
        </is>
      </c>
      <c r="B5" s="6" t="n">
        <v>-25062</v>
      </c>
      <c r="C5" s="6" t="n">
        <v>0</v>
      </c>
      <c r="D5" s="6" t="n">
        <v>0</v>
      </c>
      <c r="E5" s="6" t="n">
        <v>0</v>
      </c>
      <c r="F5" s="6" t="n">
        <v>-23058</v>
      </c>
      <c r="G5" s="6" t="n">
        <v>0</v>
      </c>
      <c r="H5" s="6" t="n">
        <v>-2004</v>
      </c>
    </row>
    <row r="6">
      <c r="A6" s="4" t="inlineStr">
        <is>
          <t>Shares issued, net of offering expenses</t>
        </is>
      </c>
      <c r="B6" s="6" t="n">
        <v>299159</v>
      </c>
      <c r="C6" s="5" t="n">
        <v>40</v>
      </c>
      <c r="D6" s="5" t="n">
        <v>0</v>
      </c>
      <c r="E6" s="6" t="n">
        <v>299119</v>
      </c>
      <c r="F6" s="6" t="n">
        <v>0</v>
      </c>
      <c r="G6" s="6" t="n">
        <v>0</v>
      </c>
      <c r="H6" s="6" t="n">
        <v>0</v>
      </c>
    </row>
    <row r="7">
      <c r="A7" s="4" t="inlineStr">
        <is>
          <t>Shares issued, net of offering expenses, shares</t>
        </is>
      </c>
      <c r="B7" s="4" t="inlineStr">
        <is>
          <t xml:space="preserve"> </t>
        </is>
      </c>
      <c r="C7" s="6" t="n">
        <v>400000000</v>
      </c>
      <c r="D7" s="6" t="n">
        <v>0</v>
      </c>
      <c r="E7" s="4" t="inlineStr">
        <is>
          <t xml:space="preserve"> </t>
        </is>
      </c>
      <c r="F7" s="4" t="inlineStr">
        <is>
          <t xml:space="preserve"> </t>
        </is>
      </c>
      <c r="G7" s="4" t="inlineStr">
        <is>
          <t xml:space="preserve"> </t>
        </is>
      </c>
      <c r="H7" s="4" t="inlineStr">
        <is>
          <t xml:space="preserve"> </t>
        </is>
      </c>
    </row>
    <row r="8">
      <c r="A8" s="4" t="inlineStr">
        <is>
          <t>Change in Participation Interest resulting from 2022 Private Placements (as described in Note 11)</t>
        </is>
      </c>
      <c r="B8" s="6" t="n">
        <v>0</v>
      </c>
      <c r="C8" s="5" t="n">
        <v>0</v>
      </c>
      <c r="D8" s="5" t="n">
        <v>0</v>
      </c>
      <c r="E8" s="6" t="n">
        <v>44013</v>
      </c>
      <c r="F8" s="6" t="n">
        <v>0</v>
      </c>
      <c r="G8" s="6" t="n">
        <v>0</v>
      </c>
      <c r="H8" s="6" t="n">
        <v>-44013</v>
      </c>
    </row>
    <row r="9">
      <c r="A9" s="4" t="inlineStr">
        <is>
          <t>ENDING BALANCE at Sep. 30, 2022</t>
        </is>
      </c>
      <c r="B9" s="6" t="n">
        <v>950418</v>
      </c>
      <c r="C9" s="5" t="n">
        <v>77</v>
      </c>
      <c r="D9" s="5" t="n">
        <v>7</v>
      </c>
      <c r="E9" s="6" t="n">
        <v>2477359</v>
      </c>
      <c r="F9" s="6" t="n">
        <v>-29194</v>
      </c>
      <c r="G9" s="6" t="n">
        <v>-1579760</v>
      </c>
      <c r="H9" s="6" t="n">
        <v>81929</v>
      </c>
    </row>
    <row r="10">
      <c r="A10" s="4" t="inlineStr">
        <is>
          <t>ENDING BALANCE (in shares) at Sep. 30, 2022</t>
        </is>
      </c>
      <c r="B10" s="4" t="inlineStr">
        <is>
          <t xml:space="preserve"> </t>
        </is>
      </c>
      <c r="C10" s="6" t="n">
        <v>770352700</v>
      </c>
      <c r="D10" s="6" t="n">
        <v>72511760</v>
      </c>
      <c r="E10" s="4" t="inlineStr">
        <is>
          <t xml:space="preserve"> </t>
        </is>
      </c>
      <c r="F10" s="4" t="inlineStr">
        <is>
          <t xml:space="preserve"> </t>
        </is>
      </c>
      <c r="G10" s="4" t="inlineStr">
        <is>
          <t xml:space="preserve"> </t>
        </is>
      </c>
      <c r="H10" s="4" t="inlineStr">
        <is>
          <t xml:space="preserve"> </t>
        </is>
      </c>
    </row>
    <row r="11">
      <c r="A11" s="4" t="inlineStr">
        <is>
          <t>BEGINNING BALANCE at Dec. 31, 2022</t>
        </is>
      </c>
      <c r="B11" s="6" t="n">
        <v>876145</v>
      </c>
      <c r="C11" s="5" t="n">
        <v>77</v>
      </c>
      <c r="D11" s="5" t="n">
        <v>7</v>
      </c>
      <c r="E11" s="6" t="n">
        <v>2477359</v>
      </c>
      <c r="F11" s="6" t="n">
        <v>-11671</v>
      </c>
      <c r="G11" s="6" t="n">
        <v>-1665166</v>
      </c>
      <c r="H11" s="6" t="n">
        <v>75539</v>
      </c>
    </row>
    <row r="12">
      <c r="A12" s="4" t="inlineStr">
        <is>
          <t>BEGINNING BALANCE (in shares) at Dec. 31, 2022</t>
        </is>
      </c>
      <c r="B12" s="4" t="inlineStr">
        <is>
          <t xml:space="preserve"> </t>
        </is>
      </c>
      <c r="C12" s="6" t="n">
        <v>770352700</v>
      </c>
      <c r="D12" s="6" t="n">
        <v>72511760</v>
      </c>
      <c r="E12" s="4" t="inlineStr">
        <is>
          <t xml:space="preserve"> </t>
        </is>
      </c>
      <c r="F12" s="4" t="inlineStr">
        <is>
          <t xml:space="preserve"> </t>
        </is>
      </c>
      <c r="G12" s="4" t="inlineStr">
        <is>
          <t xml:space="preserve"> </t>
        </is>
      </c>
      <c r="H12" s="4" t="inlineStr">
        <is>
          <t xml:space="preserve"> </t>
        </is>
      </c>
    </row>
    <row r="13">
      <c r="A13" s="4" t="inlineStr">
        <is>
          <t>Net loss</t>
        </is>
      </c>
      <c r="B13" s="6" t="n">
        <v>-125706</v>
      </c>
      <c r="C13" s="5" t="n">
        <v>0</v>
      </c>
      <c r="D13" s="5" t="n">
        <v>0</v>
      </c>
      <c r="E13" s="6" t="n">
        <v>0</v>
      </c>
      <c r="F13" s="6" t="n">
        <v>0</v>
      </c>
      <c r="G13" s="6" t="n">
        <v>-114893</v>
      </c>
      <c r="H13" s="6" t="n">
        <v>-10813</v>
      </c>
    </row>
    <row r="14">
      <c r="A14" s="4" t="inlineStr">
        <is>
          <t>Foreign currency translation adjustments</t>
        </is>
      </c>
      <c r="B14" s="6" t="n">
        <v>-10191</v>
      </c>
      <c r="C14" s="6" t="n">
        <v>0</v>
      </c>
      <c r="D14" s="6" t="n">
        <v>0</v>
      </c>
      <c r="E14" s="6" t="n">
        <v>0</v>
      </c>
      <c r="F14" s="6" t="n">
        <v>-9314</v>
      </c>
      <c r="G14" s="6" t="n">
        <v>0</v>
      </c>
      <c r="H14" s="6" t="n">
        <v>-877</v>
      </c>
    </row>
    <row r="15">
      <c r="A15" s="4" t="inlineStr">
        <is>
          <t>ENDING BALANCE at Sep. 30, 2023</t>
        </is>
      </c>
      <c r="B15" s="5" t="n">
        <v>740248</v>
      </c>
      <c r="C15" s="5" t="n">
        <v>77</v>
      </c>
      <c r="D15" s="5" t="n">
        <v>7</v>
      </c>
      <c r="E15" s="5" t="n">
        <v>2477359</v>
      </c>
      <c r="F15" s="5" t="n">
        <v>-20985</v>
      </c>
      <c r="G15" s="5" t="n">
        <v>-1780059</v>
      </c>
      <c r="H15" s="5" t="n">
        <v>63849</v>
      </c>
    </row>
    <row r="16">
      <c r="A16" s="4" t="inlineStr">
        <is>
          <t>ENDING BALANCE (in shares) at Sep. 30, 2023</t>
        </is>
      </c>
      <c r="B16" s="4" t="inlineStr">
        <is>
          <t xml:space="preserve"> </t>
        </is>
      </c>
      <c r="C16" s="6" t="n">
        <v>770352700</v>
      </c>
      <c r="D16" s="6" t="n">
        <v>72511760</v>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cash used in operating activities</t>
        </is>
      </c>
      <c r="B4" s="5" t="n">
        <v>-84452</v>
      </c>
      <c r="C4" s="5" t="n">
        <v>-158659</v>
      </c>
    </row>
    <row r="5">
      <c r="A5" s="3" t="inlineStr">
        <is>
          <t>Cash flows from investing activities:</t>
        </is>
      </c>
      <c r="B5" s="4" t="inlineStr">
        <is>
          <t xml:space="preserve"> </t>
        </is>
      </c>
      <c r="C5" s="4" t="inlineStr">
        <is>
          <t xml:space="preserve"> </t>
        </is>
      </c>
    </row>
    <row r="6">
      <c r="A6" s="4" t="inlineStr">
        <is>
          <t>Acquisition of property and equipment</t>
        </is>
      </c>
      <c r="B6" s="6" t="n">
        <v>-127683</v>
      </c>
      <c r="C6" s="6" t="n">
        <v>-359036</v>
      </c>
    </row>
    <row r="7">
      <c r="A7" s="4" t="inlineStr">
        <is>
          <t>Funds to an affiliated company</t>
        </is>
      </c>
      <c r="B7" s="6" t="n">
        <v>-1838</v>
      </c>
      <c r="C7" s="6" t="n">
        <v>-948</v>
      </c>
    </row>
    <row r="8">
      <c r="A8" s="4" t="inlineStr">
        <is>
          <t>Proceeds from sale of property and equipment</t>
        </is>
      </c>
      <c r="B8" s="6" t="n">
        <v>693</v>
      </c>
      <c r="C8" s="6" t="n">
        <v>9</v>
      </c>
    </row>
    <row r="9">
      <c r="A9" s="4" t="inlineStr">
        <is>
          <t>Net cash used in investing activities</t>
        </is>
      </c>
      <c r="B9" s="6" t="n">
        <v>-128828</v>
      </c>
      <c r="C9" s="6" t="n">
        <v>-359975</v>
      </c>
    </row>
    <row r="10">
      <c r="A10" s="3" t="inlineStr">
        <is>
          <t>Cash flows from financing activities:</t>
        </is>
      </c>
      <c r="B10" s="4" t="inlineStr">
        <is>
          <t xml:space="preserve"> </t>
        </is>
      </c>
      <c r="C10" s="4" t="inlineStr">
        <is>
          <t xml:space="preserve"> </t>
        </is>
      </c>
    </row>
    <row r="11">
      <c r="A11" s="4" t="inlineStr">
        <is>
          <t>Repayments of long-term debt</t>
        </is>
      </c>
      <c r="B11" s="6" t="n">
        <v>-1912</v>
      </c>
      <c r="C11" s="6" t="n">
        <v>0</v>
      </c>
    </row>
    <row r="12">
      <c r="A12" s="4" t="inlineStr">
        <is>
          <t>Payments of deferred financing costs</t>
        </is>
      </c>
      <c r="B12" s="6" t="n">
        <v>0</v>
      </c>
      <c r="C12" s="6" t="n">
        <v>-6050</v>
      </c>
    </row>
    <row r="13">
      <c r="A13" s="4" t="inlineStr">
        <is>
          <t>Net proceeds from issuance of shares</t>
        </is>
      </c>
      <c r="B13" s="6" t="n">
        <v>0</v>
      </c>
      <c r="C13" s="6" t="n">
        <v>299228</v>
      </c>
    </row>
    <row r="14">
      <c r="A14" s="4" t="inlineStr">
        <is>
          <t>Proceeds from long-term debt</t>
        </is>
      </c>
      <c r="B14" s="6" t="n">
        <v>0</v>
      </c>
      <c r="C14" s="6" t="n">
        <v>350000</v>
      </c>
    </row>
    <row r="15">
      <c r="A15" s="4" t="inlineStr">
        <is>
          <t>Net cash (used in) provided by financing activities</t>
        </is>
      </c>
      <c r="B15" s="6" t="n">
        <v>-1912</v>
      </c>
      <c r="C15" s="6" t="n">
        <v>643178</v>
      </c>
    </row>
    <row r="16">
      <c r="A16" s="4" t="inlineStr">
        <is>
          <t>Effect of exchange rate on cash, cash equivalents and restricted cash</t>
        </is>
      </c>
      <c r="B16" s="6" t="n">
        <v>-1381</v>
      </c>
      <c r="C16" s="6" t="n">
        <v>-3276</v>
      </c>
    </row>
    <row r="17">
      <c r="A17" s="4" t="inlineStr">
        <is>
          <t>(Decrease) increase in cash, cash equivalents and restricted cash</t>
        </is>
      </c>
      <c r="B17" s="6" t="n">
        <v>-216573</v>
      </c>
      <c r="C17" s="6" t="n">
        <v>121268</v>
      </c>
    </row>
    <row r="18">
      <c r="A18" s="4" t="inlineStr">
        <is>
          <t>Cash, cash equivalents and restricted cash at beginning of period</t>
        </is>
      </c>
      <c r="B18" s="6" t="n">
        <v>509653</v>
      </c>
      <c r="C18" s="6" t="n">
        <v>499419</v>
      </c>
    </row>
    <row r="19">
      <c r="A19" s="4" t="inlineStr">
        <is>
          <t>Cash, cash equivalents and restricted cash at end of period</t>
        </is>
      </c>
      <c r="B19" s="6" t="n">
        <v>293080</v>
      </c>
      <c r="C19" s="6" t="n">
        <v>620687</v>
      </c>
    </row>
    <row r="20">
      <c r="A20" s="3" t="inlineStr">
        <is>
          <t>Supplemental cash flow disclosures:</t>
        </is>
      </c>
      <c r="B20" s="4" t="inlineStr">
        <is>
          <t xml:space="preserve"> </t>
        </is>
      </c>
      <c r="C20" s="4" t="inlineStr">
        <is>
          <t xml:space="preserve"> </t>
        </is>
      </c>
    </row>
    <row r="21">
      <c r="A21" s="4" t="inlineStr">
        <is>
          <t>Cash paid for interest, net of amounts capitalized</t>
        </is>
      </c>
      <c r="B21" s="6" t="n">
        <v>-113416</v>
      </c>
      <c r="C21" s="6" t="n">
        <v>-87890</v>
      </c>
    </row>
    <row r="22">
      <c r="A22" s="4" t="inlineStr">
        <is>
          <t>Cash paid for amounts included in the measurement of lease liabilities – operating cash flows from operating leases</t>
        </is>
      </c>
      <c r="B22" s="6" t="n">
        <v>-673</v>
      </c>
      <c r="C22" s="6" t="n">
        <v>-726</v>
      </c>
    </row>
    <row r="23">
      <c r="A23" s="4" t="inlineStr">
        <is>
          <t>Change in operating lease right-of-use assets and lease liabilities arising from lease modification</t>
        </is>
      </c>
      <c r="B23" s="6" t="n">
        <v>-1456</v>
      </c>
      <c r="C23" s="6" t="n">
        <v>-1343</v>
      </c>
    </row>
    <row r="24">
      <c r="A24" s="4" t="inlineStr">
        <is>
          <t>Change in accrued expenses and other current liabilities and other long-term liabilities related to acquisition of property and equipment</t>
        </is>
      </c>
      <c r="B24" s="6" t="n">
        <v>9504</v>
      </c>
      <c r="C24" s="6" t="n">
        <v>125378</v>
      </c>
    </row>
    <row r="25">
      <c r="A25" s="4" t="inlineStr">
        <is>
          <t>Change in receivables from/payables to affiliated companies related to acquisition of property and equipment and other long-term assets</t>
        </is>
      </c>
      <c r="B25" s="5" t="n">
        <v>1990</v>
      </c>
      <c r="C25" s="5" t="n">
        <v>19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a) Company Information Studio City International Holdings Limited (“Studio City International”) is an exempted company with limited liability registered by way of continuation in the Cayman Islands, with its American depositary shares (“ADSs”) listed on the New York Stock Exchange under the symbol “MSC” in the United States of America (the “U.S.”). Studio City International together with its subsidiaries (collectively referred to as the “Company”) currently operates the non-gaming Studio City International authorized two classes of ordinary shares, the Class A ordinary shares and the Class B ordinary shares, in each case with a par value of $0.0001 each. The Class A ordinary share and Class B ordinary share have the same rights, except that holders of the Class B ordinary shares do not have any right to receive dividends or distributions upon the liquidation or winding up of Studio City International or to otherwise share in profits and surplus assets. MCO Cotai Investments Limited, a subsidiary of Melco, through its ownership of the Class A ordinary shares, is the controlling shareholder of Studio City International. New Cotai, LLC (“New Cotai”), a private company organized in the U.S., is the holder of all outstanding Class B ordinary shares which have only voting and no economic rights. New Cotai has a non-voting, non-shareholding Distribution in each of those periods. As of September 30, 2023 and December 31, 2022, Melco International Development Limited (“Melco International”), a company listed in the Hong Kong Special Administrative Region of the People’s Republic of China (“Hong Kong”), is the single largest shareholder of Melco.
(b) Recent Developments Related to Business Operations and COVID-19 The construction of Studio City Phase 2 was completed before the extended deadline of June 30, 2023 for the development period under the Studio City land concession. The Studio City Phase 2 first stage was opened in April 2023 with the opening of the Epic Tower and the indoor waterpark, while the second stage was opened in September 2023 with the opening of the W Macau Hotel. While the disruptions to the Company’s business caused by the COVID-19 COVID-19 COVID-19 As of September 30, 2023, the Company has sufficient liquidity including cash and cash equivalents of $292,951 and available unused borrowing capacity under the 2016 SC Revolving Credit Facility of HK$233,000 (equivalent to $29,755), subject to the satisfaction of certain conditions preced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30T11:08:59Z</dcterms:created>
  <dcterms:modified xmlns:dcterms="http://purl.org/dc/terms/" xmlns:xsi="http://www.w3.org/2001/XMLSchema-instance" xsi:type="dcterms:W3CDTF">2023-11-30T11:08:59Z</dcterms:modified>
</cp:coreProperties>
</file>